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EPAID COSTS AND EXPENSES" sheetId="11" state="visible" r:id="rId11"/>
    <sheet xmlns:r="http://schemas.openxmlformats.org/officeDocument/2006/relationships" name="PROPERTY AND EQUIPMENT" sheetId="12" state="visible" r:id="rId12"/>
    <sheet xmlns:r="http://schemas.openxmlformats.org/officeDocument/2006/relationships" name="WEBSITE ACQUISITION AND INTANGI" sheetId="13" state="visible" r:id="rId13"/>
    <sheet xmlns:r="http://schemas.openxmlformats.org/officeDocument/2006/relationships" name="GOODWILL"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RELATED PART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PREPAID COSTS AND EXPENSES (Tab" sheetId="26" state="visible" r:id="rId26"/>
    <sheet xmlns:r="http://schemas.openxmlformats.org/officeDocument/2006/relationships" name="PROPERTY AND EQUIPMENT (Tables)" sheetId="27" state="visible" r:id="rId27"/>
    <sheet xmlns:r="http://schemas.openxmlformats.org/officeDocument/2006/relationships" name="WEBSITE ACQUISITION AND INTAN_2" sheetId="28" state="visible" r:id="rId28"/>
    <sheet xmlns:r="http://schemas.openxmlformats.org/officeDocument/2006/relationships" name="GOODWILL (Tables)" sheetId="29" state="visible" r:id="rId29"/>
    <sheet xmlns:r="http://schemas.openxmlformats.org/officeDocument/2006/relationships" name="ACCRUED EXPENSES (Tables)" sheetId="30" state="visible" r:id="rId30"/>
    <sheet xmlns:r="http://schemas.openxmlformats.org/officeDocument/2006/relationships" name="NOTES PAYABLE (Tables)" sheetId="31" state="visible" r:id="rId31"/>
    <sheet xmlns:r="http://schemas.openxmlformats.org/officeDocument/2006/relationships" name="COMMITMENTS AND CONTINGENCIES (" sheetId="32" state="visible" r:id="rId32"/>
    <sheet xmlns:r="http://schemas.openxmlformats.org/officeDocument/2006/relationships" name="COMMON STOCK (Tables)" sheetId="33" state="visible" r:id="rId33"/>
    <sheet xmlns:r="http://schemas.openxmlformats.org/officeDocument/2006/relationships" name="GOING CONCERN (Details Narrativ" sheetId="34" state="visible" r:id="rId34"/>
    <sheet xmlns:r="http://schemas.openxmlformats.org/officeDocument/2006/relationships" name="SCHEDULE OF FAIR VALUE OF LIABI" sheetId="35" state="visible" r:id="rId35"/>
    <sheet xmlns:r="http://schemas.openxmlformats.org/officeDocument/2006/relationships" name="SUMMARY OF SIGNIFICANT ACCOUN_4" sheetId="36" state="visible" r:id="rId36"/>
    <sheet xmlns:r="http://schemas.openxmlformats.org/officeDocument/2006/relationships" name="SCHEDULE OF PURCHASE PRICE ALLO" sheetId="37" state="visible" r:id="rId37"/>
    <sheet xmlns:r="http://schemas.openxmlformats.org/officeDocument/2006/relationships" name="SUMMARY OF TOTAL CONSIDERATION " sheetId="38" state="visible" r:id="rId38"/>
    <sheet xmlns:r="http://schemas.openxmlformats.org/officeDocument/2006/relationships" name="ACQUISITIONS (Details Narrative" sheetId="39" state="visible" r:id="rId39"/>
    <sheet xmlns:r="http://schemas.openxmlformats.org/officeDocument/2006/relationships" name="SCHEDULE OF PREPAID EXPENSES AN"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SCHEDULE OF WEBSITE ACQUISITION" sheetId="43" state="visible" r:id="rId43"/>
    <sheet xmlns:r="http://schemas.openxmlformats.org/officeDocument/2006/relationships" name="SCHEDULE OF INTANGIBLE ASSETS (" sheetId="44" state="visible" r:id="rId44"/>
    <sheet xmlns:r="http://schemas.openxmlformats.org/officeDocument/2006/relationships" name="SCHEDULE OF CHANGES GOODWILL (D" sheetId="45" state="visible" r:id="rId45"/>
    <sheet xmlns:r="http://schemas.openxmlformats.org/officeDocument/2006/relationships" name="WEBSITE ACQUISITION AND INTAN_3" sheetId="46" state="visible" r:id="rId46"/>
    <sheet xmlns:r="http://schemas.openxmlformats.org/officeDocument/2006/relationships" name="GOODWILL (Details Narrative)" sheetId="47" state="visible" r:id="rId47"/>
    <sheet xmlns:r="http://schemas.openxmlformats.org/officeDocument/2006/relationships" name="SCHEDULE OF ACCRUED EXPENSES (D" sheetId="48" state="visible" r:id="rId48"/>
    <sheet xmlns:r="http://schemas.openxmlformats.org/officeDocument/2006/relationships" name="SCHEDULE OF LONG-TERM DEBT (Det" sheetId="49" state="visible" r:id="rId49"/>
    <sheet xmlns:r="http://schemas.openxmlformats.org/officeDocument/2006/relationships" name="SCHEDULE OF MATURITIES OF LONG-" sheetId="50" state="visible" r:id="rId50"/>
    <sheet xmlns:r="http://schemas.openxmlformats.org/officeDocument/2006/relationships" name="NOTES PAYABLE (Details Narrativ" sheetId="51" state="visible" r:id="rId51"/>
    <sheet xmlns:r="http://schemas.openxmlformats.org/officeDocument/2006/relationships" name="SCHEDULE OF RIGHT OF USE ASSET " sheetId="52" state="visible" r:id="rId52"/>
    <sheet xmlns:r="http://schemas.openxmlformats.org/officeDocument/2006/relationships" name="SCHEDULE OF MATURITY OF OPERATI" sheetId="53" state="visible" r:id="rId53"/>
    <sheet xmlns:r="http://schemas.openxmlformats.org/officeDocument/2006/relationships" name="SCHEDULE OF ADDITIONAL INFORMAT" sheetId="54" state="visible" r:id="rId54"/>
    <sheet xmlns:r="http://schemas.openxmlformats.org/officeDocument/2006/relationships" name="COMMITMENTS AND CONTINGENCIES_2" sheetId="55" state="visible" r:id="rId55"/>
    <sheet xmlns:r="http://schemas.openxmlformats.org/officeDocument/2006/relationships" name="PREFERRED STOCK (Details Narrat" sheetId="56" state="visible" r:id="rId56"/>
    <sheet xmlns:r="http://schemas.openxmlformats.org/officeDocument/2006/relationships" name="SCHEDULE OF COMMON SHARES ISSUE" sheetId="57" state="visible" r:id="rId57"/>
    <sheet xmlns:r="http://schemas.openxmlformats.org/officeDocument/2006/relationships" name="SCHEDULE OF STOCK OPTION ACTIVI" sheetId="58" state="visible" r:id="rId58"/>
    <sheet xmlns:r="http://schemas.openxmlformats.org/officeDocument/2006/relationships" name="SCHEDULE OF OPTIONS OUTSTANDING" sheetId="59" state="visible" r:id="rId59"/>
    <sheet xmlns:r="http://schemas.openxmlformats.org/officeDocument/2006/relationships" name="COMMON STOCK (Details Narrative" sheetId="60" state="visible" r:id="rId60"/>
    <sheet xmlns:r="http://schemas.openxmlformats.org/officeDocument/2006/relationships" name="RELATED PARTIES (Details Narrat"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3 Months Ended</t>
        </is>
      </c>
    </row>
    <row r="2">
      <c r="B2" s="2" t="inlineStr">
        <is>
          <t>Mar. 31, 2021</t>
        </is>
      </c>
      <c r="C2" s="2" t="inlineStr">
        <is>
          <t>Feb.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887</t>
        </is>
      </c>
    </row>
    <row r="13">
      <c r="A13" s="4" t="inlineStr">
        <is>
          <t>Entity Registrant Name</t>
        </is>
      </c>
      <c r="B13" s="4" t="inlineStr">
        <is>
          <t>Bright
Mountain Media, Inc.</t>
        </is>
      </c>
    </row>
    <row r="14">
      <c r="A14" s="4" t="inlineStr">
        <is>
          <t>Entity Central Index Key</t>
        </is>
      </c>
      <c r="B14" s="4" t="inlineStr">
        <is>
          <t>0001568385</t>
        </is>
      </c>
    </row>
    <row r="15">
      <c r="A15" s="4" t="inlineStr">
        <is>
          <t>Entity Tax Identification Number</t>
        </is>
      </c>
      <c r="B15" s="4" t="inlineStr">
        <is>
          <t>27-2977890</t>
        </is>
      </c>
    </row>
    <row r="16">
      <c r="A16" s="4" t="inlineStr">
        <is>
          <t>Entity Incorporation, State or Country Code</t>
        </is>
      </c>
      <c r="B16" s="4" t="inlineStr">
        <is>
          <t>FL</t>
        </is>
      </c>
    </row>
    <row r="17">
      <c r="A17" s="4" t="inlineStr">
        <is>
          <t>Entity Address, Address Line One</t>
        </is>
      </c>
      <c r="B17" s="4" t="inlineStr">
        <is>
          <t>6400
    Congress Avenue</t>
        </is>
      </c>
    </row>
    <row r="18">
      <c r="A18" s="4" t="inlineStr">
        <is>
          <t>Entity Address, Address Line Two</t>
        </is>
      </c>
      <c r="B18" s="4" t="inlineStr">
        <is>
          <t>Suite 2050</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87</t>
        </is>
      </c>
    </row>
    <row r="22">
      <c r="A22" s="4" t="inlineStr">
        <is>
          <t>City Area Code</t>
        </is>
      </c>
      <c r="B22" s="4" t="inlineStr">
        <is>
          <t>561</t>
        </is>
      </c>
    </row>
    <row r="23">
      <c r="A23" s="4" t="inlineStr">
        <is>
          <t>Local Phone Number</t>
        </is>
      </c>
      <c r="B23" s="4" t="inlineStr">
        <is>
          <t>998-2440</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50274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t>
        </is>
      </c>
      <c r="B1" s="2" t="inlineStr">
        <is>
          <t>3 Months Ended</t>
        </is>
      </c>
    </row>
    <row r="2">
      <c r="B2" s="2" t="inlineStr">
        <is>
          <t>Mar. 31, 2021</t>
        </is>
      </c>
    </row>
    <row r="3">
      <c r="A3" s="3" t="inlineStr">
        <is>
          <t>Discontinued Operations and Disposal Groups [Abstract]</t>
        </is>
      </c>
    </row>
    <row r="4">
      <c r="A4" s="4" t="inlineStr">
        <is>
          <t>ACQUISITIONS</t>
        </is>
      </c>
      <c r="B4" s="4" t="inlineStr">
        <is>
          <t xml:space="preserve">NOTE
4 – ACQUISITIONS Wild
Sky Media On
June 1, 2020, the Company entered into a membership interest purchase agreement (the “Purchase Agreement”) with Centre Lane
Partners Master Credit Fund II, L.P. (“Centre Lane”) to purchase 100% 2,500,000 16,451,905 The
Agreement provides for a senior secured five-year loan in the initial principal amount of $ 16,451,905 6% 250,000 15,000,000 Effective
upon the closing of the Wild Sky Purchase Agreement, the Company agreed to pay Spartan Capital Securities LLC (“Spartan Capital”),
a broker-dealer and member of FINRA, a finder’s fee in the form of Company common stock. Spartan Capital was issued 610,000 908,900 The
allocation of the purchase price to the assets acquired and liabilities assumed based on management’s estimate of fair values at
the date of acquisition as follows: SCHEDULE OF PURCHASE PRICE ALLOCATION TO ASSETS ACQUIRED AND LIABILITIES ASSUMED
June
1, 2020
Tangible assets acquired
Cash &amp; cash equivalents $ 1,651,509
Accounts receivable, net 2,887,282
Prepaid expense 484,885
Fixed assets, net 124,575
Other assets 321,374
Intangible assets acquired:
Tradename – Trademarks 2,360,300
IP/Technology 1,412,000
Customer relationships 4,563,000
Less: Liabilities assumed
Accounts payable (922,153 )
Accrued expenses (524,188 )
Other current liabilities (235,503 )
Long term loan payable – PPP (1,706,735 )
Less: Deferred tax liability (247,577 )
Net assets acquired 10,168,769
Goodwill 9,973,136
Total purchase price $ 20,141,905 The
table below summarizes the value of the total consideration given in the transaction: SUMMARY OF TOTAL CONSIDERATION TRANSACTION
Amount
Debt issued $ 16,416,905
Shares issued 3,725,000
Total consideration $ 20,141,905 BRIGHT
MOUNTAIN MEDIA, INC. AND SUBSIDIARIES NOTES
TO CONDENSED CONSOLIDATED FINANCIAL STATEMENTS March
31, 2021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COSTS AND EXPENSES</t>
        </is>
      </c>
      <c r="B1" s="2" t="inlineStr">
        <is>
          <t>3 Months Ended</t>
        </is>
      </c>
    </row>
    <row r="2">
      <c r="B2" s="2" t="inlineStr">
        <is>
          <t>Mar. 31, 2021</t>
        </is>
      </c>
    </row>
    <row r="3">
      <c r="A3" s="3" t="inlineStr">
        <is>
          <t>Deferred Costs, Capitalized, Prepaid, and Other Assets Disclosure [Abstract]</t>
        </is>
      </c>
    </row>
    <row r="4">
      <c r="A4" s="4" t="inlineStr">
        <is>
          <t>PREPAID COSTS AND EXPENSES</t>
        </is>
      </c>
      <c r="B4" s="4" t="inlineStr">
        <is>
          <t xml:space="preserve">NOTE
5 – PREPAID COSTS AND EXPENSES At
March 31, 2021 and December 31, 2020, prepaid expenses and other current assets consisted of the following: SCHEDULE OF PREPAID EXPENSES AND OTHER CURRENT ASSETS
March 31, 2021 December 31,
Prepaid insurance $ 237,748 $ 386,206
Prepaid consulting service agreements – Spartan (1) 310,522 379,771
Prepaid expenses – other 227,945 174,237
Prepaid expenses and other current assets $ 776,215 $ 940,214
(1) Spartan
Capital is a broker-dealer that has assisted the Company with a range of services including
capital raising activities, M&amp;A advisory, and consulting services. The Company has a
five-year agreement with Spartan Capital for the provision of such services and any prepayments
made under the terms of this agreement starting October 2018 were capitalized and amortized
over the remaining life of th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NOTE
6 – PROPERTY AND EQUIPMENT At
March 31, 2021 and December 31, 2020, property and equipment consisted of the following: SCHEDULE OF PROPERTY AND EQUIPMENT
Estimated March 31, 2021 December 31, 2020
Furniture and fixtures 3 5 $ 79,918 $ 80,844
Leasehold improvements 3 - 1,388
Computer equipment 3 220,170 176,641
Total property and equipment 300,088 258,873
Less: accumulated depreciation (198,321 ) (145,623 )
Total property and equipment, net $ 101,767 $ 113,250 Depreciation
expense for the three months ending March 31, 2021 and 2020, was $ 18,047 5,2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EBSITE ACQUISITION AND INTANGIBLE ASSETS</t>
        </is>
      </c>
      <c r="B1" s="2" t="inlineStr">
        <is>
          <t>3 Months Ended</t>
        </is>
      </c>
    </row>
    <row r="2">
      <c r="B2" s="2" t="inlineStr">
        <is>
          <t>Mar. 31, 2021</t>
        </is>
      </c>
    </row>
    <row r="3">
      <c r="A3" s="3" t="inlineStr">
        <is>
          <t>Goodwill and Intangible Assets Disclosure [Abstract]</t>
        </is>
      </c>
    </row>
    <row r="4">
      <c r="A4" s="4" t="inlineStr">
        <is>
          <t>WEBSITE ACQUISITION AND INTANGIBLE ASSETS</t>
        </is>
      </c>
      <c r="B4" s="4" t="inlineStr">
        <is>
          <t xml:space="preserve">NOTE
7 – WEBSITE ACQUISITION AND INTANGIBLE ASSETS At
March 31, 2021 and December 31, 2020, respectively, website acquisitions, net consisted of the following: SCHEDULE OF WEBSITE ACQUISITIONS, NET
March 31, 2021 December 31, 2020
Website acquisition assets $ 1,124,846 $ 1,124,846
Less: accumulated amortization (919,250 ) (918,850 )
Less: cumulative impairment loss (200,396 ) (200,396 )
Website Acquisition Assets, net $ 5,200 $ 5,600 At
March 31, 2021 and December 31, 2020, respectively, intangible assets, net consisted of the following: SCHEDULE OF INTANGIBLE ASSETS
Useful Lives March 31, 2021 December 31,
Trade name 5 $ 3,749,600 $ 3,749,600
Customer relationships 5 16,184,000 16,184,000
IP/Technology 5 7,223,000 7,223,000
Non-compete agreements 3 5 1,154,500 1,154,500
Total Intangible Assets $ 28,311,100 $ 28,311,100
Less: accumulated amortization (4,566,319 ) (4,170,454 )
Less: accumulated impairment loss (16,486,929 ) (16,486,929 )
Intangible assets, net $ 7,257,851 $ 7,653,717 Amortization
expense for the three months ended March 31, 2021 and 2020 was $ 395,865 928,199 During
2020, the finite lived intangible assets associated with Oceanside and MediaHouse were tested for impairment valuation based on indicators
of impairment noted by management, including decreased revenues. primarily resulting from the COVID-19 global pandemic when many companies
in various industries were forced to restructure their advertising budgets and spending. The fair value of the respective assets was
determined based on the projected future cash flows associated with the respective assets. These fair values were compared with the carrying
values of the respective assets to determine if an impairment of the respective assets was warranted. It was determined that the carrying
values of the finite lived intangible assets associated with Oceanside did not exceed the respective fair values of the assets, therefore
no revaluation associated with these assets has been recognized. It was determined that the finite lived intangible assets associated
with MediaHouse were deemed impaired based on an analysis of the carrying values and fair values of the assets. In September 2020, the
Company recorded an impairment expense of $ 16,486,9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NOTE
8 – GOODWILL The
following table presents changes to goodwill from December 31, 2020 through March 31, 2021: SCHEDULE OF CHANGES GOODWILL
Owned &amp; Ad Network Total
December 31, 2020 goodwill $ 9,725,559 $ 9,919,909 $ 19,645,468
March 31, 2021 goodwill $ 9,725,559 $ 9,919,909 $ 19,645,468 Goodwill
is tested for impairment at least annually and if triggering events are noted prior to the annual assessment. Impairment is deemed to
occur when the carrying value of the Goodwill associated with the reporting unit exceeds the implied value of the Goodwill associated
with the reporting unit. The year 2020 has been marked by the COVID-19 Global pandemic when many companies in various industries were
forced to restructure their advertising budgets and spending. This is evidenced by the reduced revenues from our customers in comparison
with the 2019 year. The fair value of the respective reporting units was determined based on both the Income Approach (Discount Cash
Flows) and the Market Multiples Approach. In September 2020, it was determined that the carrying value of the Goodwill associated with
the Owned &amp; Operated reporting unit was not deemed impaired; while recorded goodwill associated with the Ad Network reporting unit
exceeded the fair value of the Goodwill and in September 2020, the Company recorded an impairment of $ 42,279,087 BRIGHT
MOUNTAIN MEDIA, INC. AND SUBSIDIARIES NOTES
TO CONDENSED CONSOLIDATED FINANCIAL STATEMENTS March
31, 2021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NOTE
9 – ACCRUED EXPENSES At
March 31, 2021 and December 31, 2020, respectively, accrued expenses consisted of the following: SCHEDULE OF ACCRUED EXPENSES
March 31, 2021 December 31,
(unaudited)
Accrued interest $ 839,532 $ 581,888
Accrued salaries and benefits 1,248,983 1,237,909
Accrued dividends 543,673 455,956
Accrued traffic settlement (1) 10,254 10,254
Accrued legal settlement (2) 216,101 117,717
Accrued legal fees 143,839 113,683
Accrued other professional fees 96,150 206,613
Share issuance liability (4) - 515,073
Accrued warrant penalty (3) 262,912 262,912
Other accrued expenses 57,620 44,891
Total accrued expenses $ 3,419,064 $ 3,546,896
(1) The Company negotiates with its publishing partners regarding questionable traffic to arrive at traffic settlements.
(2) Accrued legal settlement related to the Encoding legal matter. Refer to Note 11.
(3) The Company has sold units of its securities to various investors in several private placements. As part of each private placement, the
Company agreed to file a registration statement with the SEC to register the resale of the shares by the respective holder in order to
permit the public resale; such filing deadlines ranged from 120 to 270 days following the closing date of the respective placement and
the Company was liable to pay a penalty fee for failure to file the resale registration statement within the allotted timeframe.
(4) Share issuance liability related to issuance of the Company’s common stock in connection with the Oceanside, MediaHouse and Wild
Sky acquisitions and Oceanside employee share issuances. BRIGHT
MOUNTAIN MEDIA, INC. AND SUBSIDIARIES NOTES
TO CONDENSED CONSOLIDATED FINANCIAL STATEMENTS March
31, 2021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NOTE
10 – NOTES PAYABLE Long-term
debt to related parties During
November 2018, the Company issued 10% convertible promissory notes in the amount of $ 80,000 0.40 70,000 The
principal balance of these notes payable was $ 80,000 80,000 36,820 40,272 43,180 39,728 Interest
expense for note payable to related party was $ 2,000 2,023 3,452 3,490 The
unsecured and interest free Closing Notes of $ 750,000 st nd 1.5% 18% 300,672 rd 250,000 50,672 750,000 Interest
expense for note payable to related party for the three months ended March 31, 2021 and 2020 was $ 33,288 0 Long-term
debt On
February 17, 2021, under the Paycheck Protection Program (“PPP”) established by the Coronavirus Aid, Relief, and Economic
Security (“CARES”) Act, administered by the Small Business Administration (“SBA”),the Company entered into a
promissory note of $ 295,600 two 1.0% nd On
March 23, 2021, under the Paycheck Protection Program (“PPP”) established by the Coronavirus Aid, Relief, and Economic Security
(“CARES”) Act, administered by the Small Business Administration (“SBA”), the Company’s Wild Sky subsidiary
entered into a promissory note of $ 841,540 1.0% nd BRIGHT
MOUNTAIN MEDIA, INC. AND SUBSIDIARIES NOTES
TO CONDENSED CONSOLIDATED FINANCIAL STATEMENTS March
31, 2021 (Unaudited) NOTE
10 – NOTES PAYABLE (continued). On
April 24, 2020, under the Paycheck Protection Program (“PPP”) established by the Coronavirus Aid, Relief, and Economic Security
(“CARES”) Act, administered by the Small Business Administration (“SBA”),the Company entered into a promissory
note of $ 464,800 1.0% Effective
June 1, 2020, the Company acquired Wild Sky and assumed the $ 1,706,735 1.0% Effective
June 1, 2020, we entered into a membership interest purchase agreement to acquire 100% 16,451,905 15,000,000 900,000 500,000 6.0% At
March 31, 2021 and December 31, 2020 a summary of the Company’s debt is as follows: SCHEDULE OF LONG-TERM DEBT
March 31, 2021 December 31,
Non-interest bearing BMLLC acquisition debt $ 385,000 $ 385,000
PPP loans 1,601,939 2,171,534
Wild Sky acquisition debt 16,451,906 16,451,906
Total debt 18,438,845 19,008,440
Less short-term debt and current portion of long term debt 1,986,940 2,091,735
Long Term Debt $ 16,451,905 $ 16,916,705 The
minimum annual principal payments of notes payable at March 31, 2021 were: SCHEDULE OF MATURITIES OF LONG-TERM OBLIGATION
March 31, 2021
2021 $ 1,660,706
2022 2,414,702
2023 1,827,437
2024 1,629,493
2025 10,906,507
Total $ 18,438,845 Premium
Finance Loan Payable The
Company generally finances its annual insurance premiums through the use of short-term notes, payable in 10 equal monthly installments.
Coverages financed include Directors and Officers and Errors and Omissions with premiums financed in 2020 and 2019 of $ 380,398 194,592 Total
Premium Finance Loan Payable balance for the Company’s policies was $ 234,290 339,8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1 – COMMITMENTS AND CONTINGENCIES The
Company leases its corporate offices at 6400 Congress Avenue, Suite 2050, Boca Raton, Florida 33487 under a long-term non-cancellable
operating lease agreement expiring on October 31, 2021 7,260 3% 18,100 BRIGHT
MOUNTAIN MEDIA, INC. AND SUBSIDIARIES NOTES
TO CONDENSED CONSOLIDATED FINANCIAL STATEMENTS March
31, 2021 (Unaudited) NOTE
11 – COMMITMENTS AND CONTINGENCIES (continued). The
right of use asset and lease liability is as follows as of March 31, 2021 and December 31, 2020: SCHEDULE OF RIGHT OF USE ASSET AND LEASE LIABILITY
March 31, 2021 December 31, 2020
Assets
Operating lease right of use asset $ 48,910 $ 72,598
Liabilities
Operating lease liability $ 48,911 $ 72,727 The
Company’s non-lease components are primarily related to property maintenance and other operating services, which varies based on
future outcomes and is recognized in rent expense when incurred and not included in the measurement of the lease liability. The Company
did not have any variable lease payments for its operating lease for the three months ended March 31, 2021. The
maturity of the Company’s operating lease liability for the 12 months ended March 31: SCHEDULE OF MATURITY OF OPERATING LEASE LIABILITY
March 31, 2021
2021 $ 48,911
Total
net lease liabilities $ 48,911 The
following summarizes additional information related to the operating lease: SCHEDULE OF ADDITIONAL INFORMATION RELATED TO OPERATING LEASE
March 31, 2021
Weighted-average remaining lease term 0.58
Weighted-average discount rate 5.50 % For
the three months ended March 31, 2021 and 2020, rent expense was $ 48,432 160,631 BRIGHT
MOUNTAIN MEDIA, INC. AND SUBSIDIARIES NOTES
TO CONDENSED CONSOLIDATED FINANCIAL STATEMENTS March
31, 2021 (Unaudited) NOTE
11 – COMMITMENTS AND CONTINGENCIES (continued). Legal From
time-to-time, the Company may be involved in litigation or be subject to claims arising out of our operations or content appearing on
our websites in the normal course of business. Although the results of litigation and claims cannot be predicted with certainty, the
Company currently believes that the final outcome of these ordinary course matters will not have a material adverse effect on our business. Under
the covenants of the Placement Agent Agreement with Spartan Capital and as disclosed in the Placement Offering Memorandum, the Company
was obligated to make a filing with a stock exchange to list the Company’s shares. The Company was to make such filing by a listing
deadline and have stock exchange approval by a listing approval deadline. In the event the Company was unable to meet to deadlines, the
investors in the Offering would be entitled to one additional share of common stock for each share purchased in the Offering provided,
however, that such deadlines and obligations of the Company to issue additional shares would be extended for so long as the Company was
able to demonstrate to the reasonable satisfaction of the Placement Agent, which consent shall not be reasonably withheld that it had
acted in good-faith in attempting to list such securities which included responding to comments from such exchange. The Company believes
it has acted in good-faith and has no obligation. No litigation has been filed by Spartan at this time or any of the shareholders in
connection with the matter. For more information, see Note 16 Subsequent events. In
2020, Synacor, Inc commenced an action against MediaHouse, LLC, Inform, Inc. and the Company, alleging approximately $ 230,000 A
former employee of the Company filed a suit against the Company MediaHouse, Inc., and Gregory A. Peters, a former Executive, (the “Defendants”)
alleging two counts of defamation. Any potential losses associated with this matter cannot be estimated at this time. Encoding.com,
Inc. (“Encoding”) was a former digital media customer of MediaHouse. Encoding had a long overdue outstanding receivable from
MediaHouse’s predecessor company, Inform, Inc. MediaHouse did not assume the liability at acquisition. In 2020, the Company and
Encoding agreed to settle the overdue receivable through the issuance of 175,000 1.00 Regardless
of the outcome, litigation can have an adverse impact on our company because of defense and settlement costs, diversion of management
resources and other factors. For further updates that could effect the Legal matter, please see Note 16 on Subsequent Events. BRIGHT
MOUNTAIN MEDIA, INC. AND SUBSIDIARIES NOTES
TO CONDENSED CONSOLIDATED FINANCIAL STATEMENTS March
31, 2021 (Unaud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1</t>
        </is>
      </c>
    </row>
    <row r="3">
      <c r="A3" s="3" t="inlineStr">
        <is>
          <t>Equity [Abstract]</t>
        </is>
      </c>
    </row>
    <row r="4">
      <c r="A4" s="4" t="inlineStr">
        <is>
          <t>PREFERRED STOCK</t>
        </is>
      </c>
      <c r="B4" s="4" t="inlineStr">
        <is>
          <t xml:space="preserve">NOTE
12 – PREFERRED STOCK The
Company has authorized 20,000,000 0.01 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 On
November 5, 2018, the Company filed Articles of Amendment to Amended and Restated Articles of Incorporation, as amended, which:
● returned
1,000,000 2,000,000 2,000,000
● created
three new series of preferred stock, 12% Series F-1 Convertible Preferred Stock (“Series F-1”) consisting of 2,177,233 1,408,867 757,917 The
designations, rights and preferences of the Series F-1, Series F-2 and Series F-3 are identical, other than the dividend rate, liquidation
preference and date of automatic conversion into shares of our common stock. The Series F-1 pays dividends at the rate of 12% 6% 10%
● the
shares have no voting rights, except as may be provided under Florida law;
● the
shares pay cash dividends subject to the provisions of Florida law at the dividend rates set forth above, payable monthly in arrears;
● the
shares are convertible at any time at the option of the holder into shares of our common stock on a 1:1 basis. The conversion ratio
is proportionally adjusted in the event of stock splits, recapitalization or similar corporate events. Any shares not previously
converted will automatically convert into shares of our common stock on the dates set forth above;
● the
shares rank junior to our 10% Series A Convertible Preferred Stock and our 10% Series E Convertible Preferred Stock;
● in
the event of a liquidation or winding up of the Company, the shares have a liquidation preference of $ 0.50 0.50 0.40
● the
shares are not redeemable by the Company. On
July 18, 2019, the Company filed Articles of Amendment to Amended and Restated Articles of Incorporation, as amended, which:
● Approved
designation of 2,000,000
● Dividends
on the Series A-1 Preferred stock are cumulative and payable in cash;
● Dividends
shall be payable monthly in arrears within fifteen (15) days after the end of the month. At
both March 31, 2021 and December 31, 2020, there were 1,200,000 2,500,000 4,344,017 Other
designations, rights and preferences of each of series of preferred stock are identical, including (i) shares do not have voting rights,
except as may be permitted under Florida law, (ii) are convertible into shares of our common stock at the holder’s option on a
one for one basis, (iii) are entitled to a liquidation preference equal to a return of the capital invested, and (iv) each share will
automatically convert into shares of common stock five years from the date of issuance or upon a change in control. Both the voluntary
and automatic conversion formulas are subject to proportional adjustment in the event of stock splits, stock dividends and similar corporate
events. Dividends
paid for Series A-1, E and F Convertible Preferred Stock paid were $ 1,261 23,747 544,932 363,460 BRIGHT
MOUNTAIN MEDIA, INC. AND SUBSIDIARIES NOTES
TO CONDENSED CONSOLIDATED FINANCIAL STATEMENTS March
31, 2021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 xml:space="preserve">NOTE
13 – COMMON STOCK A)
Stock issued for Cash During
the first quarter of 2021, the Company did not sell any of its securities through a private placement. During
the first quarter of 2020, the Company sold an aggregate of 5,117,500 57 2,558,750 0.50 one five-year 0.75 383,813 165,000 275,000 1,734,937 511,750 B)
Stock issued for services During
the first three months as of March 31, 2021, the Company issued a net 504,266 SCHEDULE
OF COMMON SHARES ISSUED DURING THE PERIOD
Shares
(#) Value
Options exercised by employees 100,000 $ 13,900
Warrants exercised 25,000 10,000
Shares issued to Oceanside employees per the acquisition agreement valued at $1.60 379,266 606,826
Total 504,266 $ 630,726 In
February 2020, the Company issued 650,000 1.60 1,040,000 In
February 2020, the Company issued 660,000 1.64 1,082,400 In
March 2020, the Company issued 60,000 1.50 90,000 C)
Stock issued for acquisitions During
the three months ended March 31, 2021 or the three months ended March 31, 2020, the Company did not make any acquisitions. BRIGHT
MOUNTAIN MEDIA, INC. AND SUBSIDIARIES NOTES
TO CONDENSED CONSOLIDATED FINANCIAL STATEMENTS March
31, 2021 (Unaudited) NOTE
13 – COMMON STOCK (continued). Stock
Option Compensation The
Company accounts for stock option compensation issued to employees for services in accordance with ASC Topic 718, “Compensation
– Stock Compensation”. ASC Topic 718 requires companies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U No. 2018- 07, “Compensation
– Stock Compensation (Topic 718): Improvements to Nonemployee Share-Based Payment Accounting.”. Stock
options issued to consultants and other non-employees as compensation for services provided to the Company are accounted for based on
the fair value of the services provided or the estimated fair market value of the option, whichever is more reliably measurable in accordance
with FASB ASC 505, Equity, and FASB ASC 718, including related amendments and interpretations. The related expense is recognized over
the period the services are provided. On
April 20, 2011, the Company’s board of directors and majority stockholder adopted the 2011 Stock Option Plan (the “2011 Plan”),
to be effective on January 3, 2011. The Company has reserved for issuance an aggregate of 900,000 180,000 900,000 647,000 567,000 On
May 22, 2015, the Company’s board of directors and majority stockholder adopted the 2015 Stock Option Plan (the “2015 Plan”),
to be effective on May 22, 2015. The Company has reserved for issuance an aggregate of 1,000,000 859,000 On
November 7, 2019, the Company’s board of directors and majority stockholder adopted the 2019 Stock Option Plan (the “2019
Plan”), to be effective on November 7, 2019. The Company has reserved for issuance an aggregate of 5,000,000 4,761,773 The
purpose of the 2011 Plan, 2013 Plan, 2015 Plan, and 2019 Plan (the “Plans” are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5 Plan, the Company is authorized
to issue incentive stock options intended to qualify under Section 422 of the Code, non-qualified stock options, stock appreciation rights,
performance shares, restricted stock and long-term incentive awards. The Company’s board of directors will administer the 2011
Plan until such time as such authority has been delegated to a committee of the board of directors. The material terms of each option
granted pursuant to the 2011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Plan, as may be determined by the Committee and specified in the Grant Instrument.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is subject to ASC Topic 718 requirements. These amounts are estimates and thus may not be reflective of actual future results,
nor amounts ultimately realized by recipients of these grants. The Company recognizes share-based compensation expense on a straight-
line basis over the requisite service period for each award. The
expected life is computed using the simplified method, which is the average of the vesting term and the contractual term. The expected
volatility is based on an average of similar public company’s historical volatility.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The
Company recorded $ 68,294 36,595 As
of March 31, 2021, there were total unrecognized compensation costs related to non-vested share-based compensation arrangements of $ 419,692 A
summary of the Company’s stock option activity during the three months ended March 31, 2021 is presented below: SCHEDULE OF STOCK OPTION ACTIVITY BRIGHT
MOUNTAIN MEDIA, INC. AND SUBSIDIARIES NOTES
TO CONDENSED CONSOLIDATED FINANCIAL STATEMENTS March
31, 2021 (Unaudited) NOTE
13 – COMMON STOCK (continued).
Number of Options Weighted Average Exercise Price Weighted Average Remaining Contractual Term Aggregate Intrinsic Value
Balance Outstanding, December 31, 2020 1,375,227 $ 0.76 4.1 $ 3,201,237
Granted 100,000 0.33 9.3 276,213
Exercised (100,000 ) — — —
Forfeited (100,000 ) — — —
Expired (310,000 ) — — —
Balance Outstanding, March 31, 2021 965,227 $ 0.22 2.7 $ 3,477,450
Exercisable at March 31, 2021 668,432 $ 0.673 4.0 $ 886,942 Summarized
information with respect to options outstanding under the option plans at March 31, 2021 is as follows: SCHEDULE OF OPTIONS OUTSTANDING UNDER OPTION PLANS
Options Outstanding
Range or Exercise Price Number Outstanding Weighted Average Exercise Price Remaining Average Contractual Life (In Years) Number Exercisable Weighted Average Exercise Price
$ 0.14 0.24 - $ 0.00 - - $ 0.00
0.25 0.49 126,000 0.28 1.5 126,000 0.28
0.50 0.85 501,000 0.69 4.2 498,500 0.69
0.86 1.75 138,227 1.64 8.7 43,932 1.62
1.76 2.10 100,000 2.10 9.3 — 0.00
2.11 3.05 100,000 3.05 9.3 — 0.00
Total 965,227 $ 1.16 5.6 668,432 $ 0.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1547632</v>
      </c>
      <c r="C3" s="6" t="n">
        <v>736046</v>
      </c>
    </row>
    <row r="4">
      <c r="A4" s="4" t="inlineStr">
        <is>
          <t>Accounts receivable, net</t>
        </is>
      </c>
      <c r="B4" s="5" t="n">
        <v>2743547</v>
      </c>
      <c r="C4" s="5" t="n">
        <v>6430253</v>
      </c>
    </row>
    <row r="5">
      <c r="A5" s="4" t="inlineStr">
        <is>
          <t>Note receivable, net</t>
        </is>
      </c>
      <c r="B5" s="5" t="n">
        <v>20368</v>
      </c>
      <c r="C5" s="5" t="n">
        <v>13910</v>
      </c>
    </row>
    <row r="6">
      <c r="A6" s="4" t="inlineStr">
        <is>
          <t>Right of use asset</t>
        </is>
      </c>
      <c r="B6" s="5" t="n">
        <v>48910</v>
      </c>
      <c r="C6" s="4" t="inlineStr">
        <is>
          <t xml:space="preserve"> </t>
        </is>
      </c>
    </row>
    <row r="7">
      <c r="A7" s="4" t="inlineStr">
        <is>
          <t>Prepaid expenses and other current assets</t>
        </is>
      </c>
      <c r="B7" s="5" t="n">
        <v>776215</v>
      </c>
      <c r="C7" s="5" t="n">
        <v>940214</v>
      </c>
    </row>
    <row r="8">
      <c r="A8" s="4" t="inlineStr">
        <is>
          <t>Total Current Assets</t>
        </is>
      </c>
      <c r="B8" s="5" t="n">
        <v>5136672</v>
      </c>
      <c r="C8" s="5" t="n">
        <v>8120422</v>
      </c>
    </row>
    <row r="9">
      <c r="A9" s="4" t="inlineStr">
        <is>
          <t>Property and equipment, net</t>
        </is>
      </c>
      <c r="B9" s="5" t="n">
        <v>101767</v>
      </c>
      <c r="C9" s="5" t="n">
        <v>113250</v>
      </c>
    </row>
    <row r="10">
      <c r="A10" s="4" t="inlineStr">
        <is>
          <t>Website acquisition assets, net</t>
        </is>
      </c>
      <c r="B10" s="5" t="n">
        <v>5200</v>
      </c>
      <c r="C10" s="5" t="n">
        <v>5600</v>
      </c>
    </row>
    <row r="11">
      <c r="A11" s="4" t="inlineStr">
        <is>
          <t>Intangible assets, net</t>
        </is>
      </c>
      <c r="B11" s="5" t="n">
        <v>7257851</v>
      </c>
      <c r="C11" s="5" t="n">
        <v>7653717</v>
      </c>
    </row>
    <row r="12">
      <c r="A12" s="4" t="inlineStr">
        <is>
          <t>Goodwill</t>
        </is>
      </c>
      <c r="B12" s="5" t="n">
        <v>19645468</v>
      </c>
      <c r="C12" s="5" t="n">
        <v>19645468</v>
      </c>
    </row>
    <row r="13">
      <c r="A13" s="4" t="inlineStr">
        <is>
          <t>Prepaid services/consulting agreements - long term</t>
        </is>
      </c>
      <c r="B13" s="5" t="n">
        <v>664593</v>
      </c>
      <c r="C13" s="5" t="n">
        <v>664593</v>
      </c>
    </row>
    <row r="14">
      <c r="A14" s="4" t="inlineStr">
        <is>
          <t>Right of use asset</t>
        </is>
      </c>
      <c r="B14" s="4" t="inlineStr">
        <is>
          <t xml:space="preserve"> </t>
        </is>
      </c>
      <c r="C14" s="5" t="n">
        <v>72598</v>
      </c>
    </row>
    <row r="15">
      <c r="A15" s="4" t="inlineStr">
        <is>
          <t>Other assets</t>
        </is>
      </c>
      <c r="B15" s="5" t="n">
        <v>260374</v>
      </c>
      <c r="C15" s="5" t="n">
        <v>253650</v>
      </c>
    </row>
    <row r="16">
      <c r="A16" s="4" t="inlineStr">
        <is>
          <t>Total Assets</t>
        </is>
      </c>
      <c r="B16" s="5" t="n">
        <v>33071925</v>
      </c>
      <c r="C16" s="5" t="n">
        <v>36529299</v>
      </c>
    </row>
    <row r="17">
      <c r="A17" s="3" t="inlineStr">
        <is>
          <t>Current Liabilities</t>
        </is>
      </c>
    </row>
    <row r="18">
      <c r="A18" s="4" t="inlineStr">
        <is>
          <t>Accounts payable</t>
        </is>
      </c>
      <c r="B18" s="5" t="n">
        <v>8033593</v>
      </c>
      <c r="C18" s="5" t="n">
        <v>9595006</v>
      </c>
    </row>
    <row r="19">
      <c r="A19" s="4" t="inlineStr">
        <is>
          <t>Accrued expenses</t>
        </is>
      </c>
      <c r="B19" s="5" t="n">
        <v>3419064</v>
      </c>
      <c r="C19" s="5" t="n">
        <v>3546896</v>
      </c>
    </row>
    <row r="20">
      <c r="A20" s="4" t="inlineStr">
        <is>
          <t>Accrued interest to related party</t>
        </is>
      </c>
      <c r="B20" s="5" t="n">
        <v>100724</v>
      </c>
      <c r="C20" s="5" t="n">
        <v>65437</v>
      </c>
    </row>
    <row r="21">
      <c r="A21" s="4" t="inlineStr">
        <is>
          <t>Premium finance loan payable</t>
        </is>
      </c>
      <c r="B21" s="5" t="n">
        <v>234290</v>
      </c>
      <c r="C21" s="5" t="n">
        <v>339890</v>
      </c>
    </row>
    <row r="22">
      <c r="A22" s="4" t="inlineStr">
        <is>
          <t>Deferred revenues</t>
        </is>
      </c>
      <c r="B22" s="5" t="n">
        <v>346529</v>
      </c>
      <c r="C22" s="5" t="n">
        <v>346529</v>
      </c>
    </row>
    <row r="23">
      <c r="A23" s="4" t="inlineStr">
        <is>
          <t>Long term debt, current portion</t>
        </is>
      </c>
      <c r="B23" s="5" t="n">
        <v>1986940</v>
      </c>
      <c r="C23" s="5" t="n">
        <v>2091735</v>
      </c>
    </row>
    <row r="24">
      <c r="A24" s="4" t="inlineStr">
        <is>
          <t>Operating lease liability, current portion</t>
        </is>
      </c>
      <c r="B24" s="5" t="n">
        <v>48911</v>
      </c>
      <c r="C24" s="5" t="n">
        <v>72727</v>
      </c>
    </row>
    <row r="25">
      <c r="A25" s="4" t="inlineStr">
        <is>
          <t>Total Current Liabilities</t>
        </is>
      </c>
      <c r="B25" s="5" t="n">
        <v>14170051</v>
      </c>
      <c r="C25" s="5" t="n">
        <v>16058220</v>
      </c>
    </row>
    <row r="26">
      <c r="A26" s="4" t="inlineStr">
        <is>
          <t>Long term debt to related parties, net</t>
        </is>
      </c>
      <c r="B26" s="5" t="n">
        <v>43180</v>
      </c>
      <c r="C26" s="5" t="n">
        <v>39728</v>
      </c>
    </row>
    <row r="27">
      <c r="A27" s="4" t="inlineStr">
        <is>
          <t>Long term debt</t>
        </is>
      </c>
      <c r="B27" s="5" t="n">
        <v>16451905</v>
      </c>
      <c r="C27" s="5" t="n">
        <v>16916705</v>
      </c>
    </row>
    <row r="28">
      <c r="A28" s="4" t="inlineStr">
        <is>
          <t>Total Liabilities</t>
        </is>
      </c>
      <c r="B28" s="5" t="n">
        <v>30665136</v>
      </c>
      <c r="C28" s="5" t="n">
        <v>33014653</v>
      </c>
    </row>
    <row r="29">
      <c r="A29" s="3" t="inlineStr">
        <is>
          <t>Shareholders’ Equity</t>
        </is>
      </c>
    </row>
    <row r="30">
      <c r="A30" s="4" t="inlineStr">
        <is>
          <t>Common stock, par value $0.01, 324,000,000 shares authorized, 118,666,416 and 118,162,150 issued and 117,841,241 and 117,336,975 outstanding at March 31, 2021 and December 31, 2020, respectively</t>
        </is>
      </c>
      <c r="B30" s="5" t="n">
        <v>1186665</v>
      </c>
      <c r="C30" s="5" t="n">
        <v>1181622</v>
      </c>
    </row>
    <row r="31">
      <c r="A31" s="4" t="inlineStr">
        <is>
          <t>Treasury stock, at cost; 825,175 shares at March 31, 2021 and December 31, 2020</t>
        </is>
      </c>
      <c r="B31" s="5" t="n">
        <v>-219837</v>
      </c>
      <c r="C31" s="5" t="n">
        <v>-219837</v>
      </c>
    </row>
    <row r="32">
      <c r="A32" s="4" t="inlineStr">
        <is>
          <t>Additional paid-in capital</t>
        </is>
      </c>
      <c r="B32" s="5" t="n">
        <v>97032165</v>
      </c>
      <c r="C32" s="5" t="n">
        <v>96427166</v>
      </c>
    </row>
    <row r="33">
      <c r="A33" s="4" t="inlineStr">
        <is>
          <t>Accumulated deficit</t>
        </is>
      </c>
      <c r="B33" s="5" t="n">
        <v>-95641355</v>
      </c>
      <c r="C33" s="5" t="n">
        <v>-93932080</v>
      </c>
    </row>
    <row r="34">
      <c r="A34" s="4" t="inlineStr">
        <is>
          <t>Accumulated other comprehensive loss</t>
        </is>
      </c>
      <c r="B34" s="5" t="n">
        <v>-31289</v>
      </c>
      <c r="C34" s="5" t="n">
        <v>-22665</v>
      </c>
    </row>
    <row r="35">
      <c r="A35" s="4" t="inlineStr">
        <is>
          <t>Total shareholders’ equity</t>
        </is>
      </c>
      <c r="B35" s="5" t="n">
        <v>2406789</v>
      </c>
      <c r="C35" s="5" t="n">
        <v>3514646</v>
      </c>
    </row>
    <row r="36">
      <c r="A36" s="4" t="inlineStr">
        <is>
          <t>Total Liabilities and Shareholders’ Equity</t>
        </is>
      </c>
      <c r="B36" s="5" t="n">
        <v>33071925</v>
      </c>
      <c r="C36" s="5" t="n">
        <v>36529299</v>
      </c>
    </row>
    <row r="37">
      <c r="A37" s="4" t="inlineStr">
        <is>
          <t>Series A One Preferred Stock [Member]</t>
        </is>
      </c>
    </row>
    <row r="38">
      <c r="A38" s="3" t="inlineStr">
        <is>
          <t>Shareholders’ Equity</t>
        </is>
      </c>
    </row>
    <row r="39">
      <c r="A39" s="4" t="inlineStr">
        <is>
          <t>Convertible preferred stock</t>
        </is>
      </c>
      <c r="B39" s="5" t="n">
        <v>12000</v>
      </c>
      <c r="C39" s="5" t="n">
        <v>12000</v>
      </c>
    </row>
    <row r="40">
      <c r="A40" s="4" t="inlineStr">
        <is>
          <t>Series B Preferred Stock [Member]</t>
        </is>
      </c>
    </row>
    <row r="41">
      <c r="A41" s="3" t="inlineStr">
        <is>
          <t>Shareholders’ Equity</t>
        </is>
      </c>
    </row>
    <row r="42">
      <c r="A42" s="4" t="inlineStr">
        <is>
          <t>Convertible preferred stock</t>
        </is>
      </c>
      <c r="B42" s="4" t="inlineStr">
        <is>
          <t xml:space="preserve"> </t>
        </is>
      </c>
      <c r="C42" s="4" t="inlineStr">
        <is>
          <t xml:space="preserve"> </t>
        </is>
      </c>
    </row>
    <row r="43">
      <c r="A43" s="4" t="inlineStr">
        <is>
          <t>Series E Preferred Stock [Member]</t>
        </is>
      </c>
    </row>
    <row r="44">
      <c r="A44" s="3" t="inlineStr">
        <is>
          <t>Shareholders’ Equity</t>
        </is>
      </c>
    </row>
    <row r="45">
      <c r="A45" s="4" t="inlineStr">
        <is>
          <t>Convertible preferred stock</t>
        </is>
      </c>
      <c r="B45" s="5" t="n">
        <v>25000</v>
      </c>
      <c r="C45" s="5" t="n">
        <v>25000</v>
      </c>
    </row>
    <row r="46">
      <c r="A46" s="4" t="inlineStr">
        <is>
          <t>Series F Preferred Stock [Member]</t>
        </is>
      </c>
    </row>
    <row r="47">
      <c r="A47" s="3" t="inlineStr">
        <is>
          <t>Shareholders’ Equity</t>
        </is>
      </c>
    </row>
    <row r="48">
      <c r="A48" s="4" t="inlineStr">
        <is>
          <t>Convertible preferred stock</t>
        </is>
      </c>
      <c r="B48" s="6" t="n">
        <v>43440</v>
      </c>
      <c r="C48" s="6" t="n">
        <v>43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 xml:space="preserve">NOTE
14 – RELATED PARTIES During
November 2018, Mr. W. Kip Speyer, the Company’s Chairman of the Board, entered into two convertible note agreements with the company
totaling $ 80,000 0.40 43,180 39,728 36,820 40,272 During
the three months ended March 31, 2021 and 2020 we paid cash dividends on the outstanding shares of the Company’s Series E and F
Preferred Stock of $ 0 23,747 On
July 31, 2019, the Company executed a Share Exchange Agreement and Plan of Merger (the “Oceanside Merger Agreement”) with
Slutzky &amp; Winshman Ltd., an Israeli company (“Oceanside”) and the shareholders of Oceanside (the “Oceanside Shareholders”).
The merger closed on August 15, 2019, and the Company acquired all of the outstanding shares of S&amp;W. Pursuant to the terms of the
Merger Agreement, we issued 12,513,227 20,021,163 750,000 st nd the closing notes accrue interest at a 1.5% per month rate, or 18%
annual rate 33,2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15 – INCOME TAXES The
Company recorded $ 0 At
March 31, 2021 and December 31, 2020, the Company had no BRIGHT
MOUNTAIN MEDIA, INC. AND SUBSIDIARIES NOTES
TO CONDENSED CONSOLIDATED FINANCIAL STATEMENTS March
31, 2021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6 – SUBSEQUENT EVENTS As
disclosed in Note 10, the Company obtained the forgiveness of the Wild Sky PPP Loan in whole. Further, on May 26, 2021, the Company applied
for the Bright Mountain PPP Loan to be forgiven by the SBA in whole or in part and on July 16, 2021, the Company obtained the forgiveness
of the Bright Mountain PPP Loan in whole. On
April 26, 2021, the Company and certain of its subsidiaries entered into a First Amendment to Amended and Restated Senior Secured Credit
Agreement (the “First Amendment to Credit Agreement”). The Company and its subsidiaries are parties to a credit agreement
between itself and Centre Lane Partners Master Credit Fund II, L.P. (“Center Lane Partners”) as Administrative Agent and
Collateral Agent dated June 5, 2020 (the “Credit Agreement”). The Credit Agreement was amended to permit the Company to raise
up to $ 6,000,000 The interest rate on the Loans after April 26, 2021 was
increased to 10.00% per annum from 6.00%, which can continue to be paid in-kind in lieu of cash payment. 800,000 500,000 During
May 2021, the Company settled an outstanding debt with Encoding.com, Inc. (“Encoding”) was a former digital media customer
of MediaHouse. Encoding had a long overdue outstanding receivable from MediaHouse’s predecessor company, Inform, Inc. MediaHouse
did not assume the liability at acquisition. In 2020, the Company and Encoding agreed to settle the overdue receivable through the issuance
of 175,000 1.00 Between
May 26, 2021 and January 26, 2022, the Company and certain of its subsidiaries entered into seven amendments to the Amended and Restated
Senior Secured Credit Agreement between itself and Centre Lane Partners Master Credit Fund II, L.P. (“Centre Lane Partners”).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5.475 3.562 12.5 On
June 28, 2021 Bright Mountain Media, Inc (the “Company”) issued a press release that effective at the close of business on
June 30, 2021, Bright Mountain Media, Inc’s., common stock (“BMTM”) ceased trading on the OTCQB and its shares began
trading on the OTC Pink Market on July 1, 2021. The common stock will continue to trade with the symbol BMTM. Furthermore, on September
28, 2021, Bright Mountain Media, Inc. shares of common stock began trading on the Expert Market from the OTC Pink Sheets. The Company’s
Common Stock will continue to be on the Expert Market until such time as the Company has become current in its filings with the Securities
and Exchange Commission at which point it will seek to have its shares restored to the OTC markets. On
August 31, 2021, the Company’s Chairman of the Board, W. Kip Speyer, converted his preferred shares into common shares of the Company.
In that transaction, he converted 7,919,017 7,919,017 695,773 BRIGHT
MOUNTAIN MEDIA, INC. AND SUBSIDIARIES NOTES
TO CONDENSED CONSOLIDATED FINANCIAL STATEMENTS March
31, 2021 (Unaudited) NOTE
16 – SUBSEQUENT EVENTS. (continued) On
September 22, 2021, the Company entered into a Share Issuance Settlement with Spartan Capital Securities, LLC (“Spartan”).
Under the terms of the Agreement, the Company agreed to issue a total of 10,398,700 1,500,000 Effective December 1, 2021,
the Company appointed Mr. Matthew Drinkwater as its new Chief Executive Officer (CEO). Mr. Drinkwater joins the Company with an extensive
track record of adding value to the companies he has worked for over his professional career in several key senior executive
and sales roles at companies such as buzzfeed, twitter, groupon inc., yahoo and america online (aol). Mr. W.
Kip Speyer will remain with the Company in his role of Chairman of the Board and transition his CEO role to Mr. Drinkwater. On
December 3, 2021, the Company received formal notification that an event of default had occurred under the Closing Notes as part of the
Oceanside acquisition that was later followed up with a notice of summons in a civil action on December 28, 2021 by the Oceanside selling
shareholders. The Company is reviewing its obligations under the Notes. During
January 2022, the Company entered into a settlement agreement related to the legal proceeding from Note 11 with Synacor. The agreement
obligates the Company to pay $ 12,000 40,000 160,000 On
January 14, 2022, the Board of Directors nominated and elected Mr. Matthew Drinkwater, the Company’s Chief Executive Officer to
the Board of Director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 and Basis of Presentation</t>
        </is>
      </c>
      <c r="B4" s="4" t="inlineStr">
        <is>
          <t xml:space="preserve">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months ended March 31, 2021 and 2020 have been prepared in accordance with U.S. generally accepted accounting
principles (“GAAP”) applicable to interim financial information and the requirements of Form 10-Q and Article 8 of Regulation
S-X of the SEC.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periods
presented are not necessarily indicative of the results to be expected for the full year or any future periods. The condensed consolidated
balance sheet information as of December 31, 2020 was derived from the audited consolidated financial statements included in the Company’s
Annual Report on Form 10-K for the year ended December 31, 2020, as filed with the SEC on December 23, 2021. The interim condensed consolidated
financial statements should be read in conjunction with that report. </t>
        </is>
      </c>
    </row>
    <row r="5">
      <c r="A5" s="4" t="inlineStr">
        <is>
          <t>Revenue Recognition</t>
        </is>
      </c>
      <c r="B5" s="4" t="inlineStr">
        <is>
          <t xml:space="preserve">Revenue
Recognition The
Company recognizes revenue in accordance with ASC Topic 606 Revenue from Contracts with Customers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advertising services it transfers to the
customer. At contract inception, once the contract is determined to be within the scope of Topic 606, the Company assesses the advertising
services promised within each contract and determines those that are performance obligations and assesses whether each promised advertising
service is distinct. The Company then recognizes as revenue the amount of the transaction price that is allocated to the respective performance
obligation based on relative fair values, when (or as) the performance obligation is satisfied. The
Company recognizes revenue from its own advertising platform, ad network partners and websites (“Ad Network”) through its
publishing advertiser impressions and pay-for-click services, the Company’s owned and operated sites, our ad network, or platforms.
Invalid traffic on the Ad Network may impact the amount collected and adjusted by our Ad Network. The
Company has one revenue stream generated directly from publishing advertisements, whether on the Company’s owned and operated sites,
our ad network, or platforms. The revenue is earned when the users click on the published website advertisements. Specific revenue recognition
criteria for the advertising revenue stream is as follows:
● Advertising
revenues are generated by users “clicking” on or seeing website advertisements utilizing several ad network partners.
● Revenues
are recognized net of adjustments based on the traffic generated and is billed monthly. The Company subsequently settles these transactions
with publishers at which time adjustments for invalid traffic may impact the amount collected. There
are no significant initial costs incurred to obtain contracts with customers, and no contract assets or contract liabilities recorded
in our consolidated financial statements BRIGHT
MOUNTAIN MEDIA, INC. AND SUBSIDIARIES NOTES
TO CONDENSED CONSOLIDATED FINANCIAL STATEMENTS March
31, 2021 (Unaudited) NOTE
3 – SUMMARY OF SIGNIFICANT ACCOUNTING POLICIES (continued). </t>
        </is>
      </c>
    </row>
    <row r="6">
      <c r="A6" s="4" t="inlineStr">
        <is>
          <t>Leases</t>
        </is>
      </c>
      <c r="B6" s="4" t="inlineStr">
        <is>
          <t xml:space="preserve">Leases The
Company records leases in accordance with ASC Topic 842, Leases The
Company determines if an arrangement is a lease at inception. Operating lease ROU assets and operating lease liabilities are recognized
based on the present value of the future minimum lease payments over the remaining lease terms as of January 1, 2019. Since the Company’s
lease agreements does not provide an implicit rate, the Company estimated an incremental borrowing rate based on the information available
on January 1, 2019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t>
        </is>
      </c>
    </row>
    <row r="7">
      <c r="A7" s="4" t="inlineStr">
        <is>
          <t>Use of Estimates</t>
        </is>
      </c>
      <c r="B7" s="4" t="inlineStr">
        <is>
          <t xml:space="preserve">Use
of Estimates The
preparation of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goodwill and intangible assets, estimates of amortization period
for intangible assets, estimates of depreciation period for fixed assets, the valuation of equity-based transactions, and the valuation
allowance on deferred tax assets. </t>
        </is>
      </c>
    </row>
    <row r="8">
      <c r="A8" s="4" t="inlineStr">
        <is>
          <t>Cash and Cash Equivalents</t>
        </is>
      </c>
      <c r="B8" s="4" t="inlineStr">
        <is>
          <t xml:space="preserve">Cash
and Cash Equivalents The
Company considers all highly liquid investments with an original maturity of three months or less when purchased to be cash equivalents.
Cash and cash equivalents are all maintained in bank accounts in the U.S. and other foreign countries in which the Company operates.
Cash maintained in bank accounts outside of the U.S. is not significant. </t>
        </is>
      </c>
    </row>
    <row r="9">
      <c r="A9" s="4" t="inlineStr">
        <is>
          <t>Credit Risk</t>
        </is>
      </c>
      <c r="B9" s="4" t="inlineStr">
        <is>
          <t xml:space="preserve">Credit
Risk The
Company maintains certain of its cash balances in various U.S. banks, which at times, may exceed federally insured limits. The Company
has not incurred any losses on these accounts. In addition, the Company maintains various bank accounts in Thailand and Israel, which
are not insured. During the period ended March 31, 2021 and the year ended December 31, 2021, we have not incurred material losses on
these uninsured accounts. The Company minimizes the concentration of credit risk associated with its cash by maintaining its cash with
high quality federally insured financial institutions. The Company performs ongoing evaluations of its trade accounts receivable customers
and generally does not require collateral. </t>
        </is>
      </c>
    </row>
    <row r="10">
      <c r="A10" s="4" t="inlineStr">
        <is>
          <t>Fair Value of Financial Instruments and Fair Value Measurements</t>
        </is>
      </c>
      <c r="B10" s="4" t="inlineStr">
        <is>
          <t xml:space="preserve">Fair
Value of Financial Instruments and Fair Value Measurements FASB
ASC 820 “ Fair Value Measurement and Disclosures: BRIGHT
MOUNTAIN MEDIA, INC. AND SUBSIDIARIES NOTES
TO CONDENSED CONSOLIDATED FINANCIAL STATEMENTS March
31, 2021 (Unaudited) NOTE
3 – SUMMARY OF SIGNIFICANT ACCOUNTING POLICIES (continued).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air values measurements and disclosures (ASC 820).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and
Level
3: Unobservable
inputs in which little or no market data exists, therefore developed using estimates and assumptions developed by us, which reflect
those that a market participant would use. Financial
instruments recognized in the consolidated balance sheets consist of cash, accounts receivable, prepaid expenses and other current assets,
note receivable, accounts payable, accrued expenses and premium finance loan payable. The Company believes that the carrying value of
its current financial instruments approximates their fair values due to the short-term nature of these instruments. The carrying value
of long-term debt to related parties and long-term debt to others approximates the current borrowing rate for similar debt instruments. The
following are the major categories of liabilities measured at fair value on a recurring basis for the three months ended March 31, 2021,
using significant unobservable inputs (Level 3): SCHEDULE OF FAIR VALUE OF LIABILITIES ON RECURRING BASIS Fair
Value measurement using Level 3
Balance at December 31, 2020 $ 16,916,705
Reclassification
(1) (464,800 )
Balance at March 31, 2021 $ 16,451,905
(1) Related to reclass of PPP loan </t>
        </is>
      </c>
    </row>
    <row r="11">
      <c r="A11" s="4" t="inlineStr">
        <is>
          <t>Accounts Receivable</t>
        </is>
      </c>
      <c r="B11" s="4" t="inlineStr">
        <is>
          <t xml:space="preserve">Accounts
Receivable Accounts
receivable represent receivables from customers in the ordinary course of business. These are recorded at invoices amount on the date
revenue is recognized. Receivables are recorded net of the allowance for doubtful accounts in the accompanying consolidated balance sheets.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Company is
also subject to adjustments from traffic settlements that are deducted from open invoice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s of March 31, 2021 and December 31, 2020, the Company has recorded an allowance for doubtful accounts of $ 510,573 774,826 3,967,899 </t>
        </is>
      </c>
    </row>
    <row r="12">
      <c r="A12" s="4" t="inlineStr">
        <is>
          <t>Property and Equipment</t>
        </is>
      </c>
      <c r="B12" s="4" t="inlineStr">
        <is>
          <t xml:space="preserve">Property
and Equipment Property
and equipment are recorded at cost, less accumulated depreciation. Depreciation is computed using the straight-line method based on the
estimated useful lives of the related assets. Leasehold improvements are amortized over the lesser of the lease term or the useful life
of the improvements. </t>
        </is>
      </c>
    </row>
    <row r="13">
      <c r="A13" s="4" t="inlineStr">
        <is>
          <t>Website Development Costs</t>
        </is>
      </c>
      <c r="B13" s="4" t="inlineStr">
        <is>
          <t xml:space="preserve">Website
Development Costs The
Company accounts for its website development costs in accordance with ASC 350-50, “ Website Development Costs BRIGHT
MOUNTAIN MEDIA, INC. AND SUBSIDIARIES NOTES
TO CONDENSED CONSOLIDATED FINANCIAL STATEMENTS March
31, 2021 (Unaudited) NOTE
3 – SUMMARY OF SIGNIFICANT ACCOUNTING POLICIES (continued). As
of March 31, 2021, all website development costs have been expensed. </t>
        </is>
      </c>
    </row>
    <row r="14">
      <c r="A14" s="4" t="inlineStr">
        <is>
          <t>Amortization and Impairment of Long-Lived Assets</t>
        </is>
      </c>
      <c r="B14" s="4" t="inlineStr">
        <is>
          <t xml:space="preserve">Amortization
and 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
        </is>
      </c>
    </row>
    <row r="15">
      <c r="A15" s="4" t="inlineStr">
        <is>
          <t>Stock-Based Compensation</t>
        </is>
      </c>
      <c r="B15" s="4" t="inlineStr">
        <is>
          <t xml:space="preserve">Stock-Based
Compensation The
Company accounts for share-based compensation related to instruments issued to employees and non-employees under GAAP, which requires
the measurement and recognition compensation costs for all equity-based payment awards based on estimated fair values. The value of the
portion of an employee award that is ultimately expected to vest is recognized as an expense over the requisite service periods using
the straight-line attribution method. The Company estimates the fair value of stock options by using the Black-Scholes option-pricing
model. Share-based compensation expense is included in selling, general and administrative expenses on the accompanying consolidated
statement of operations. We have elected to account for forfeitures as they occur. </t>
        </is>
      </c>
    </row>
    <row r="16">
      <c r="A16" s="4" t="inlineStr">
        <is>
          <t>Advertising, Marketing and Promotion Costs</t>
        </is>
      </c>
      <c r="B16" s="4" t="inlineStr">
        <is>
          <t xml:space="preserve">Advertising,
Marketing and Promotion Costs Advertising,
marketing and promotion expenses are expensed as incurred and are included in selling, general and administrative expenses on the accompanying
statement of operations. For the three months ended March 31, 2021 and 2020, advertising, marketing and promotion expense was $ 12,615 11,856 </t>
        </is>
      </c>
    </row>
    <row r="17">
      <c r="A17" s="4" t="inlineStr">
        <is>
          <t>Foreign currency translation</t>
        </is>
      </c>
      <c r="B17" s="4" t="inlineStr">
        <is>
          <t xml:space="preserve">Foreign
currency translation Assets
and liabilities of the Company’s foreign subsidiaries, Oceanside and Wild Sky’s Thailand subsidiary, are translated from
the foreign currency to United States dollars at exchange rates in effect at the balance sheet date. Income and expenses are translated
at the exchange rates for the weighted average rates for the period. The translation adjustments for the reporting period will be included
in our statements of comprehensive income. Based on the foreign subsidiaries activities, see Note 4, the impact of the currency exchange
is immaterial for the three months ended March 31, 2021 and 2020. </t>
        </is>
      </c>
    </row>
    <row r="18">
      <c r="A18" s="4" t="inlineStr">
        <is>
          <t>Income Taxes</t>
        </is>
      </c>
      <c r="B18" s="4" t="inlineStr">
        <is>
          <t xml:space="preserve">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in the period
those differences are expected to reverse. A valuation allowance is provided to reduce net deferred tax assets to the amount that, based
on available evidence, is more likely than not to be realized. BRIGHT
MOUNTAIN MEDIA, INC. AND SUBSIDIARIES NOTES
TO CONDENSED CONSOLIDATED FINANCIAL STATEMENTS March
31, 2021 (Unaudited) NOTE
3 – SUMMARY OF SIGNIFICANT ACCOUNTING POLICIES (continued). The
Company follows the provisions of ASC 740-10, Income Taxes - Overall.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Interest and penalties associated
with unrecognized tax expenses are recognized as tax expenses in the Statement of Operations. As
of March 31, 2021, tax years 2017 through 2020 remain open for Internal Revenue Service (“IRS”) audit. The Company has received
no notice of audit or any notifications from the IRS for any of the open tax years. </t>
        </is>
      </c>
    </row>
    <row r="19">
      <c r="A19" s="4" t="inlineStr">
        <is>
          <t>Concentrations</t>
        </is>
      </c>
      <c r="B19" s="4" t="inlineStr">
        <is>
          <t xml:space="preserve">Concentrations The
Company generates revenues from through Ad Exchange Networks and through our Owned and Operated Ad Exchange Network. There was only one
customer which accounted for greater than 10 %
of the revenue with approximately 11.3 %
of the Ad Exchange Network Revenue for the three months ended March 31, 2021. One customer accounted for accounts receivable in excess
of 10 %,
at 10.7 %,
at March 31, 2021. There is one large vendor who was owed approximately 8.2 %
of the accounts payable due at March 31, 2021. There were two large customers which account for approximately 10.9 %
and 10.3 %
of the Ad Exchange Network Revenue for the three months ended March 31, 2020. None of the customers accounted for accounts receivable
in excess of 10 %
at March 31, 2020. There is one large vendor who was owed approximately 12 %
of the accounts payable due at March 31, 2020. </t>
        </is>
      </c>
    </row>
    <row r="20">
      <c r="A20" s="4" t="inlineStr">
        <is>
          <t>Credit Risk</t>
        </is>
      </c>
      <c r="B20" s="4" t="inlineStr">
        <is>
          <t xml:space="preserve">Credit
Risk The
Company maintains certain of its cash balances in various U.S. banks, which at times, may exceed federally insured limits. The Company
has not incurred any losses on these accounts. In addition, the Company maintains various bank accounts in Thailand, which are not insured.
During the three months ended March 31, 2021 and 2020, we have not incurred material losses on these uninsured accounts. The Company
minimizes the concentration of credit risk associated with its cash by maintaining its cash with high quality federally insured financial
institutions. The Company performs ongoing evaluations of its trade accounts receivable customers and generally does not require collateral. </t>
        </is>
      </c>
    </row>
    <row r="21">
      <c r="A21" s="4" t="inlineStr">
        <is>
          <t>Concentration of Funding</t>
        </is>
      </c>
      <c r="B21" s="4" t="inlineStr">
        <is>
          <t xml:space="preserve">Concentration
of Funding Historically,
the Company had a large portion of the funding provided through the sale of shares of the Company’s common stock with related
warrants, however, during the three months ended March 31, 2021 no funding through the sale of shares occurred. </t>
        </is>
      </c>
    </row>
    <row r="22">
      <c r="A22" s="4" t="inlineStr">
        <is>
          <t>Basic and Diluted Net Earnings (Loss) Per Common Share</t>
        </is>
      </c>
      <c r="B22" s="4" t="inlineStr">
        <is>
          <t xml:space="preserve">Basic
and Diluted Net Earnings (Loss) Per Common Share Earnings
(loss) per share is calculated and reported under the “two-class” method. The “two-class” method is an earnings
allocation method under which earnings per share is calculated for each class of common stock and participating security considering
both dividends declared or accumulated and participation rights in undistributed earnings as if all such earnings had been distributed
during the period. The Company has convertible preferred stock which have a right to participate in dividends; these are deemed to be
participating securities. During periods of loss, there is no allocation required under the two-class method since the participating
securities do not have a contractual obligation to fund the losses of the Company. When
applicable, basic earnings (loss) per share is calculated by dividing net income, after deducting dividends on convertible preferred
stock and participating securities as well as undistributed earnings allocated to participating securities, by the average number of
common shares outstanding during the period. Diluted earnings (loss) per share is calculated in a similar manner after consideration
of the potential dilutive effect of common stock equivalents on the average number of common shares outstanding during the period. Common
stock equivalents include warrants and stock options. Common stock equivalents are calculated based upon the treasury stock method using
an average market price of common shares during the period. Dilution is not considered when a net loss is reported. Common stock equivalents
that have an antidilutive effect are excluded from the computation of diluted earnings per share. </t>
        </is>
      </c>
    </row>
    <row r="23">
      <c r="A23" s="4" t="inlineStr">
        <is>
          <t>Segment Information</t>
        </is>
      </c>
      <c r="B23" s="4" t="inlineStr">
        <is>
          <t xml:space="preserve">Segment
Information The
Company currently operates in one reporting segment. The services segment is focused on producing advertising revenue generated by users
“clicking” on website advertisements utilizing several ad network partners, and direct advertisers and subscription revenue
generated by the sale of access to career postings on one of our websites, however the latter, is insignificant. BRIGHT
MOUNTAIN MEDIA, INC. AND SUBSIDIARIES NOTES
TO CONDENSED CONSOLIDATED FINANCIAL STATEMENTS March
31, 2021 (Unaudited) NOTE
3 – SUMMARY OF SIGNIFICANT ACCOUNTING POLICIES (continued). </t>
        </is>
      </c>
    </row>
    <row r="24">
      <c r="A24" s="4" t="inlineStr">
        <is>
          <t>Recent Accounting Pronouncements</t>
        </is>
      </c>
      <c r="B24" s="4" t="inlineStr">
        <is>
          <t xml:space="preserve">Recent
Accounting Pronouncements In
June 2016, the Financial Accounting Standards Board (“FASB”) issued ASU No. Financial
Instruments – Credit Losses (Topic 326): Measurement of Credit Losses on Financial Instruments, regarding the measurement of credit
losses for certain financial instruments. In January 2017, the FASB
issued Accounting Standards Update (“ASU”) No. 2017-04 (amended by ASU 2019-10), “ Intangibles – Goodwill and
other (Topic 350): Simplifying the Test for Goodwill Impairment. In
August 2020, the FASB issued ASU 2020-06, “ Debt—Debt with Conversion and Other Options (Subtopic 470-20) and Derivatives
and Hedging—Contracts in Entity’s Own Equity (Subtopic 815-40) In
March 2020, the FASB issued ASU No. 2020-04, “ Reference Rate Reform (Topic 848): Facilitation of the Effects of Reference Rate
Reform on Financial Reporting BRIGHT
MOUNTAIN MEDIA, INC. AND SUBSIDIARIES NOTES
TO CONDENSED CONSOLIDATED FINANCIAL STATEMENTS March
31, 2021 (Unaudi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FAIR VALUE OF LIABILITIES ON RECURRING BASIS</t>
        </is>
      </c>
      <c r="B4" s="4" t="inlineStr">
        <is>
          <t>The
following are the major categories of liabilities measured at fair value on a recurring basis for the three months ended March 31, 2021,
using significant unobservable inputs (Level 3): SCHEDULE OF FAIR VALUE OF LIABILITIES ON RECURRING BASIS Fair
Value measurement using Level 3
Balance at December 31, 2020 $ 16,916,705
Reclassification
(1) (464,800 )
Balance at March 31, 2021 $ 16,451,905
(1) Related to reclass of PPP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3" t="inlineStr">
        <is>
          <t>Discontinued Operations and Disposal Groups [Abstract]</t>
        </is>
      </c>
    </row>
    <row r="4">
      <c r="A4" s="4" t="inlineStr">
        <is>
          <t>SCHEDULE OF PURCHASE PRICE ALLOCATION TO ASSETS ACQUIRED AND LIABILITIES ASSUMED</t>
        </is>
      </c>
      <c r="B4" s="4" t="inlineStr">
        <is>
          <t xml:space="preserve">The
allocation of the purchase price to the assets acquired and liabilities assumed based on management’s estimate of fair values at
the date of acquisition as follows: SCHEDULE OF PURCHASE PRICE ALLOCATION TO ASSETS ACQUIRED AND LIABILITIES ASSUMED
June
1, 2020
Tangible assets acquired
Cash &amp; cash equivalents $ 1,651,509
Accounts receivable, net 2,887,282
Prepaid expense 484,885
Fixed assets, net 124,575
Other assets 321,374
Intangible assets acquired:
Tradename – Trademarks 2,360,300
IP/Technology 1,412,000
Customer relationships 4,563,000
Less: Liabilities assumed
Accounts payable (922,153 )
Accrued expenses (524,188 )
Other current liabilities (235,503 )
Long term loan payable – PPP (1,706,735 )
Less: Deferred tax liability (247,577 )
Net assets acquired 10,168,769
Goodwill 9,973,136
Total purchase price $ 20,141,905 </t>
        </is>
      </c>
    </row>
    <row r="5">
      <c r="A5" s="4" t="inlineStr">
        <is>
          <t>SUMMARY OF TOTAL CONSIDERATION TRANSACTION</t>
        </is>
      </c>
      <c r="B5" s="4" t="inlineStr">
        <is>
          <t xml:space="preserve">The
table below summarizes the value of the total consideration given in the transaction: SUMMARY OF TOTAL CONSIDERATION TRANSACTION
Amount
Debt issued $ 16,416,905
Shares issued 3,725,000
Total consideration $ 20,141,9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COSTS AND EXPENSES (Tables)</t>
        </is>
      </c>
      <c r="B1" s="2" t="inlineStr">
        <is>
          <t>3 Months Ended</t>
        </is>
      </c>
    </row>
    <row r="2">
      <c r="B2" s="2" t="inlineStr">
        <is>
          <t>Mar. 31, 2021</t>
        </is>
      </c>
    </row>
    <row r="3">
      <c r="A3" s="3" t="inlineStr">
        <is>
          <t>Deferred Costs, Capitalized, Prepaid, and Other Assets Disclosure [Abstract]</t>
        </is>
      </c>
    </row>
    <row r="4">
      <c r="A4" s="4" t="inlineStr">
        <is>
          <t>SCHEDULE OF PREPAID EXPENSES AND OTHER CURRENT ASSETS</t>
        </is>
      </c>
      <c r="B4" s="4" t="inlineStr">
        <is>
          <t xml:space="preserve">At
March 31, 2021 and December 31, 2020, prepaid expenses and other current assets consisted of the following: SCHEDULE OF PREPAID EXPENSES AND OTHER CURRENT ASSETS
March 31, 2021 December 31,
Prepaid insurance $ 237,748 $ 386,206
Prepaid consulting service agreements – Spartan (1) 310,522 379,771
Prepaid expenses – other 227,945 174,237
Prepaid expenses and other current assets $ 776,215 $ 940,214
(1) Spartan
Capital is a broker-dealer that has assisted the Company with a range of services including
capital raising activities, M&amp;A advisory, and consulting services. The Company has a
five-year agreement with Spartan Capital for the provision of such services and any prepayments
made under the terms of this agreement starting October 2018 were capitalized and amortized
over the remaining life of the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At
March 31, 2021 and December 31, 2020, property and equipment consisted of the following: SCHEDULE OF PROPERTY AND EQUIPMENT
Estimated March 31, 2021 December 31, 2020
Furniture and fixtures 3 5 $ 79,918 $ 80,844
Leasehold improvements 3 - 1,388
Computer equipment 3 220,170 176,641
Total property and equipment 300,088 258,873
Less: accumulated depreciation (198,321 ) (145,623 )
Total property and equipment, net $ 101,767 $ 113,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EBSITE ACQUISITION AND INTANGIBLE ASSETS (Tables)</t>
        </is>
      </c>
      <c r="B1" s="2" t="inlineStr">
        <is>
          <t>3 Months Ended</t>
        </is>
      </c>
    </row>
    <row r="2">
      <c r="B2" s="2" t="inlineStr">
        <is>
          <t>Mar. 31, 2021</t>
        </is>
      </c>
    </row>
    <row r="3">
      <c r="A3" s="3" t="inlineStr">
        <is>
          <t>Goodwill and Intangible Assets Disclosure [Abstract]</t>
        </is>
      </c>
    </row>
    <row r="4">
      <c r="A4" s="4" t="inlineStr">
        <is>
          <t>SCHEDULE OF WEBSITE ACQUISITIONS, NET</t>
        </is>
      </c>
      <c r="B4" s="4" t="inlineStr">
        <is>
          <t xml:space="preserve">At
March 31, 2021 and December 31, 2020, respectively, website acquisitions, net consisted of the following: SCHEDULE OF WEBSITE ACQUISITIONS, NET
March 31, 2021 December 31, 2020
Website acquisition assets $ 1,124,846 $ 1,124,846
Less: accumulated amortization (919,250 ) (918,850 )
Less: cumulative impairment loss (200,396 ) (200,396 )
Website Acquisition Assets, net $ 5,200 $ 5,600 </t>
        </is>
      </c>
    </row>
    <row r="5">
      <c r="A5" s="4" t="inlineStr">
        <is>
          <t>SCHEDULE OF INTANGIBLE ASSETS</t>
        </is>
      </c>
      <c r="B5" s="4" t="inlineStr">
        <is>
          <t xml:space="preserve">At
March 31, 2021 and December 31, 2020, respectively, intangible assets, net consisted of the following: SCHEDULE OF INTANGIBLE ASSETS
Useful Lives March 31, 2021 December 31,
Trade name 5 $ 3,749,600 $ 3,749,600
Customer relationships 5 16,184,000 16,184,000
IP/Technology 5 7,223,000 7,223,000
Non-compete agreements 3 5 1,154,500 1,154,500
Total Intangible Assets $ 28,311,100 $ 28,311,100
Less: accumulated amortization (4,566,319 ) (4,170,454 )
Less: accumulated impairment loss (16,486,929 ) (16,486,929 )
Intangible assets, net $ 7,257,851 $ 7,653,7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CHANGES GOODWILL</t>
        </is>
      </c>
      <c r="B4" s="4" t="inlineStr">
        <is>
          <t xml:space="preserve">The
following table presents changes to goodwill from December 31, 2020 through March 31, 2021: SCHEDULE OF CHANGES GOODWILL
Owned &amp; Ad Network Total
December 31, 2020 goodwill $ 9,725,559 $ 9,919,909 $ 19,645,468
March 31, 2021 goodwill $ 9,725,559 $ 9,919,909 $ 19,645,4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4" t="inlineStr">
        <is>
          <t>Preferred stock, par value per share</t>
        </is>
      </c>
      <c r="B2" s="7" t="n">
        <v>0.01</v>
      </c>
      <c r="C2" s="7" t="n">
        <v>0.01</v>
      </c>
    </row>
    <row r="3">
      <c r="A3" s="4" t="inlineStr">
        <is>
          <t>Preferred stock, shares authorized</t>
        </is>
      </c>
      <c r="B3" s="5" t="n">
        <v>20000000</v>
      </c>
      <c r="C3" s="5" t="n">
        <v>20000000</v>
      </c>
    </row>
    <row r="4">
      <c r="A4" s="4" t="inlineStr">
        <is>
          <t>Common stock, par value per share</t>
        </is>
      </c>
      <c r="B4" s="7" t="n">
        <v>0.01</v>
      </c>
      <c r="C4" s="7" t="n">
        <v>0.01</v>
      </c>
    </row>
    <row r="5">
      <c r="A5" s="4" t="inlineStr">
        <is>
          <t>Common stock, shares authorized</t>
        </is>
      </c>
      <c r="B5" s="5" t="n">
        <v>324000000</v>
      </c>
      <c r="C5" s="5" t="n">
        <v>324000000</v>
      </c>
    </row>
    <row r="6">
      <c r="A6" s="4" t="inlineStr">
        <is>
          <t>Common shares, shares issued</t>
        </is>
      </c>
      <c r="B6" s="5" t="n">
        <v>118666416</v>
      </c>
      <c r="C6" s="5" t="n">
        <v>118162150</v>
      </c>
    </row>
    <row r="7">
      <c r="A7" s="4" t="inlineStr">
        <is>
          <t>Common shares, shares outstanding</t>
        </is>
      </c>
      <c r="B7" s="5" t="n">
        <v>117841241</v>
      </c>
      <c r="C7" s="5" t="n">
        <v>117336975</v>
      </c>
    </row>
    <row r="8">
      <c r="A8" s="4" t="inlineStr">
        <is>
          <t>Treasury stock, shares issued</t>
        </is>
      </c>
      <c r="B8" s="5" t="n">
        <v>825175</v>
      </c>
      <c r="C8" s="5" t="n">
        <v>825175</v>
      </c>
    </row>
    <row r="9">
      <c r="A9" s="4" t="inlineStr">
        <is>
          <t>Series A Preferred Stock [Member]</t>
        </is>
      </c>
    </row>
    <row r="10">
      <c r="A10" s="4" t="inlineStr">
        <is>
          <t>Preferred stock, shares authorized</t>
        </is>
      </c>
      <c r="B10" s="5" t="n">
        <v>2000000</v>
      </c>
      <c r="C10" s="5" t="n">
        <v>2000000</v>
      </c>
    </row>
    <row r="11">
      <c r="A11" s="4" t="inlineStr">
        <is>
          <t>Preferred stock, shares issued</t>
        </is>
      </c>
      <c r="B11" s="5" t="n">
        <v>1200000</v>
      </c>
      <c r="C11" s="5" t="n">
        <v>1200000</v>
      </c>
    </row>
    <row r="12">
      <c r="A12" s="4" t="inlineStr">
        <is>
          <t>Preferred stock, shares outstanding</t>
        </is>
      </c>
      <c r="B12" s="5" t="n">
        <v>1200000</v>
      </c>
      <c r="C12" s="5" t="n">
        <v>1200000</v>
      </c>
    </row>
    <row r="13">
      <c r="A13" s="4" t="inlineStr">
        <is>
          <t>Series B Preferred Stock [Member]</t>
        </is>
      </c>
    </row>
    <row r="14">
      <c r="A14" s="4" t="inlineStr">
        <is>
          <t>Preferred stock, shares authorized</t>
        </is>
      </c>
      <c r="B14" s="5" t="n">
        <v>6000000</v>
      </c>
      <c r="C14" s="5" t="n">
        <v>6000000</v>
      </c>
    </row>
    <row r="15">
      <c r="A15" s="4" t="inlineStr">
        <is>
          <t>Preferred stock, shares issued</t>
        </is>
      </c>
      <c r="B15" s="5" t="n">
        <v>0</v>
      </c>
      <c r="C15" s="5" t="n">
        <v>0</v>
      </c>
    </row>
    <row r="16">
      <c r="A16" s="4" t="inlineStr">
        <is>
          <t>Preferred stock, shares outstanding</t>
        </is>
      </c>
      <c r="B16" s="5" t="n">
        <v>0</v>
      </c>
      <c r="C16" s="5" t="n">
        <v>0</v>
      </c>
    </row>
    <row r="17">
      <c r="A17" s="4" t="inlineStr">
        <is>
          <t>Series E Preferred Stock [Member]</t>
        </is>
      </c>
    </row>
    <row r="18">
      <c r="A18" s="4" t="inlineStr">
        <is>
          <t>Preferred stock, shares authorized</t>
        </is>
      </c>
      <c r="B18" s="5" t="n">
        <v>2500000</v>
      </c>
      <c r="C18" s="5" t="n">
        <v>2500000</v>
      </c>
    </row>
    <row r="19">
      <c r="A19" s="4" t="inlineStr">
        <is>
          <t>Preferred stock, shares issued</t>
        </is>
      </c>
      <c r="B19" s="5" t="n">
        <v>2500000</v>
      </c>
      <c r="C19" s="5" t="n">
        <v>2500000</v>
      </c>
    </row>
    <row r="20">
      <c r="A20" s="4" t="inlineStr">
        <is>
          <t>Preferred stock, shares outstanding</t>
        </is>
      </c>
      <c r="B20" s="5" t="n">
        <v>2500000</v>
      </c>
      <c r="C20" s="5" t="n">
        <v>2500000</v>
      </c>
    </row>
    <row r="21">
      <c r="A21" s="4" t="inlineStr">
        <is>
          <t>Series F Preferred Stock [Member]</t>
        </is>
      </c>
    </row>
    <row r="22">
      <c r="A22" s="4" t="inlineStr">
        <is>
          <t>Preferred stock, shares authorized</t>
        </is>
      </c>
      <c r="B22" s="5" t="n">
        <v>4344017</v>
      </c>
      <c r="C22" s="5" t="n">
        <v>4344017</v>
      </c>
    </row>
    <row r="23">
      <c r="A23" s="4" t="inlineStr">
        <is>
          <t>Preferred stock, shares issued</t>
        </is>
      </c>
      <c r="B23" s="5" t="n">
        <v>4344017</v>
      </c>
      <c r="C23" s="5" t="n">
        <v>4344017</v>
      </c>
    </row>
    <row r="24">
      <c r="A24" s="4" t="inlineStr">
        <is>
          <t>Preferred stock, shares outstanding</t>
        </is>
      </c>
      <c r="B24" s="5" t="n">
        <v>4344017</v>
      </c>
      <c r="C24" s="5" t="n">
        <v>4344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t
March 31, 2021 and December 31, 2020, respectively, accrued expenses consisted of the following: SCHEDULE OF ACCRUED EXPENSES
March 31, 2021 December 31,
(unaudited)
Accrued interest $ 839,532 $ 581,888
Accrued salaries and benefits 1,248,983 1,237,909
Accrued dividends 543,673 455,956
Accrued traffic settlement (1) 10,254 10,254
Accrued legal settlement (2) 216,101 117,717
Accrued legal fees 143,839 113,683
Accrued other professional fees 96,150 206,613
Share issuance liability (4) - 515,073
Accrued warrant penalty (3) 262,912 262,912
Other accrued expenses 57,620 44,891
Total accrued expenses $ 3,419,064 $ 3,546,896
(1) The Company negotiates with its publishing partners regarding questionable traffic to arrive at traffic settlements.
(2) Accrued legal settlement related to the Encoding legal matter. Refer to Note 11.
(3) The Company has sold units of its securities to various investors in several private placements. As part of each private placement, the
Company agreed to file a registration statement with the SEC to register the resale of the shares by the respective holder in order to
permit the public resale; such filing deadlines ranged from 120 to 270 days following the closing date of the respective placement and
the Company was liable to pay a penalty fee for failure to file the resale registration statement within the allotted timeframe.
(4) Share issuance liability related to issuance of the Company’s common stock in connection with the Oceanside, MediaHouse and Wild
Sky acquisitions and Oceanside employee share issuanc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At
March 31, 2021 and December 31, 2020 a summary of the Company’s debt is as follows: SCHEDULE OF LONG-TERM DEBT
March 31, 2021 December 31,
Non-interest bearing BMLLC acquisition debt $ 385,000 $ 385,000
PPP loans 1,601,939 2,171,534
Wild Sky acquisition debt 16,451,906 16,451,906
Total debt 18,438,845 19,008,440
Less short-term debt and current portion of long term debt 1,986,940 2,091,735
Long Term Debt $ 16,451,905 $ 16,916,705 </t>
        </is>
      </c>
    </row>
    <row r="5">
      <c r="A5" s="4" t="inlineStr">
        <is>
          <t>SCHEDULE OF MATURITIES OF LONG-TERM OBLIGATION</t>
        </is>
      </c>
      <c r="B5" s="4" t="inlineStr">
        <is>
          <t xml:space="preserve">The
minimum annual principal payments of notes payable at March 31, 2021 were: SCHEDULE OF MATURITIES OF LONG-TERM OBLIGATION
March 31, 2021
2021 $ 1,660,706
2022 2,414,702
2023 1,827,437
2024 1,629,493
2025 10,906,507
Total $ 18,438,8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RIGHT OF USE ASSET AND LEASE LIABILITY</t>
        </is>
      </c>
      <c r="B4" s="4" t="inlineStr">
        <is>
          <t xml:space="preserve">The
right of use asset and lease liability is as follows as of March 31, 2021 and December 31, 2020: SCHEDULE OF RIGHT OF USE ASSET AND LEASE LIABILITY
March 31, 2021 December 31, 2020
Assets
Operating lease right of use asset $ 48,910 $ 72,598
Liabilities
Operating lease liability $ 48,911 $ 72,727 </t>
        </is>
      </c>
    </row>
    <row r="5">
      <c r="A5" s="4" t="inlineStr">
        <is>
          <t>SCHEDULE OF MATURITY OF OPERATING LEASE LIABILITY</t>
        </is>
      </c>
      <c r="B5" s="4" t="inlineStr">
        <is>
          <t xml:space="preserve">The
maturity of the Company’s operating lease liability for the 12 months ended March 31: SCHEDULE OF MATURITY OF OPERATING LEASE LIABILITY
March 31, 2021
2021 $ 48,911
Total
net lease liabilities $ 48,911 </t>
        </is>
      </c>
    </row>
    <row r="6">
      <c r="A6" s="4" t="inlineStr">
        <is>
          <t>SCHEDULE OF ADDITIONAL INFORMATION RELATED TO OPERATING LEASE</t>
        </is>
      </c>
      <c r="B6" s="4" t="inlineStr">
        <is>
          <t>The
following summarizes additional information related to the operating lease: SCHEDULE OF ADDITIONAL INFORMATION RELATED TO OPERATING LEASE
March 31, 2021
Weighted-average remaining lease term 0.58
Weighted-average discount rate 5.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ON STOCK (Tables)</t>
        </is>
      </c>
      <c r="B1" s="2" t="inlineStr">
        <is>
          <t>3 Months Ended</t>
        </is>
      </c>
    </row>
    <row r="2">
      <c r="B2" s="2" t="inlineStr">
        <is>
          <t>Mar. 31, 2021</t>
        </is>
      </c>
    </row>
    <row r="3">
      <c r="A3" s="3" t="inlineStr">
        <is>
          <t>Equity [Abstract]</t>
        </is>
      </c>
    </row>
    <row r="4">
      <c r="A4" s="4" t="inlineStr">
        <is>
          <t>SCHEDULE OF COMMON SHARES ISSUED DURING THE PERIOD</t>
        </is>
      </c>
      <c r="B4" s="4" t="inlineStr">
        <is>
          <t xml:space="preserve">During
the first three months as of March 31, 2021, the Company issued a net 504,266 SCHEDULE
OF COMMON SHARES ISSUED DURING THE PERIOD
Shares
(#) Value
Options exercised by employees 100,000 $ 13,900
Warrants exercised 25,000 10,000
Shares issued to Oceanside employees per the acquisition agreement valued at $1.60 379,266 606,826
Total 504,266 $ 630,726 </t>
        </is>
      </c>
    </row>
    <row r="5">
      <c r="A5" s="4" t="inlineStr">
        <is>
          <t>SCHEDULE OF STOCK OPTION ACTIVITY</t>
        </is>
      </c>
      <c r="B5" s="4" t="inlineStr">
        <is>
          <t xml:space="preserve">A
summary of the Company’s stock option activity during the three months ended March 31, 2021 is presented below: SCHEDULE OF STOCK OPTION ACTIVITY BRIGHT
MOUNTAIN MEDIA, INC. AND SUBSIDIARIES NOTES
TO CONDENSED CONSOLIDATED FINANCIAL STATEMENTS March
31, 2021 (Unaudited) NOTE
13 – COMMON STOCK (continued).
Number of Options Weighted Average Exercise Price Weighted Average Remaining Contractual Term Aggregate Intrinsic Value
Balance Outstanding, December 31, 2020 1,375,227 $ 0.76 4.1 $ 3,201,237
Granted 100,000 0.33 9.3 276,213
Exercised (100,000 ) — — —
Forfeited (100,000 ) — — —
Expired (310,000 ) — — —
Balance Outstanding, March 31, 2021 965,227 $ 0.22 2.7 $ 3,477,450
Exercisable at March 31, 2021 668,432 $ 0.673 4.0 $ 886,942 </t>
        </is>
      </c>
    </row>
    <row r="6">
      <c r="A6" s="4" t="inlineStr">
        <is>
          <t>SCHEDULE OF OPTIONS OUTSTANDING UNDER OPTION PLANS</t>
        </is>
      </c>
      <c r="B6" s="4" t="inlineStr">
        <is>
          <t xml:space="preserve">Summarized
information with respect to options outstanding under the option plans at March 31, 2021 is as follows: SCHEDULE OF OPTIONS OUTSTANDING UNDER OPTION PLANS
Options Outstanding
Range or Exercise Price Number Outstanding Weighted Average Exercise Price Remaining Average Contractual Life (In Years) Number Exercisable Weighted Average Exercise Price
$ 0.14 0.24 - $ 0.00 - - $ 0.00
0.25 0.49 126,000 0.28 1.5 126,000 0.28
0.50 0.85 501,000 0.69 4.2 498,500 0.69
0.86 1.75 138,227 1.64 8.7 43,932 1.62
1.76 2.10 100,000 2.10 9.3 — 0.00
2.11 3.05 100,000 3.05 9.3 — 0.00
Total 965,227 $ 1.16 5.6 668,432 $ 0.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Net loss</t>
        </is>
      </c>
      <c r="B4" s="6" t="n">
        <v>1709275</v>
      </c>
      <c r="C4" s="6" t="n">
        <v>3030781</v>
      </c>
    </row>
    <row r="5">
      <c r="A5" s="4" t="inlineStr">
        <is>
          <t>Cash outflow from continuing operating activities</t>
        </is>
      </c>
      <c r="B5" s="5" t="n">
        <v>222093</v>
      </c>
      <c r="C5" s="6" t="n">
        <v>1369272</v>
      </c>
    </row>
    <row r="6">
      <c r="A6" s="4" t="inlineStr">
        <is>
          <t>Accumulated deficit</t>
        </is>
      </c>
      <c r="B6" s="6" t="n">
        <v>95641355</v>
      </c>
      <c r="D6" s="6" t="n">
        <v>9393208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31" customWidth="1" min="2" max="2"/>
    <col width="13" customWidth="1" min="3" max="3"/>
  </cols>
  <sheetData>
    <row r="1">
      <c r="A1" s="1" t="inlineStr">
        <is>
          <t>SCHEDULE OF FAIR VALUE OF LIABILITIES ON RECURRING BASIS (Details)</t>
        </is>
      </c>
      <c r="B1" s="2" t="inlineStr">
        <is>
          <t>3 Months Ended</t>
        </is>
      </c>
    </row>
    <row r="2">
      <c r="B2" s="2" t="inlineStr">
        <is>
          <t>Mar. 31, 2021USD ($)</t>
        </is>
      </c>
    </row>
    <row r="3">
      <c r="A3" s="3" t="inlineStr">
        <is>
          <t>Accounting Policies [Abstract]</t>
        </is>
      </c>
    </row>
    <row r="4">
      <c r="A4" s="4" t="inlineStr">
        <is>
          <t>Balance at December 31, 2020</t>
        </is>
      </c>
      <c r="B4" s="6" t="n">
        <v>16916705</v>
      </c>
    </row>
    <row r="5">
      <c r="A5" s="4" t="inlineStr">
        <is>
          <t>Reclassification</t>
        </is>
      </c>
      <c r="B5" s="5" t="n">
        <v>-464800</v>
      </c>
      <c r="C5" s="4" t="inlineStr">
        <is>
          <t>[1]</t>
        </is>
      </c>
    </row>
    <row r="6">
      <c r="A6" s="4" t="inlineStr">
        <is>
          <t>Balance at March 31, 2021</t>
        </is>
      </c>
      <c r="B6" s="6" t="n">
        <v>16451905</v>
      </c>
    </row>
    <row r="7"/>
    <row r="8">
      <c r="A8" s="4" t="inlineStr">
        <is>
          <t>[1]</t>
        </is>
      </c>
      <c r="B8" s="4" t="inlineStr">
        <is>
          <t>Related to reclass of PPP loan</t>
        </is>
      </c>
    </row>
  </sheetData>
  <mergeCells count="5">
    <mergeCell ref="A1:A2"/>
    <mergeCell ref="B1:C1"/>
    <mergeCell ref="B2:C2"/>
    <mergeCell ref="A7:C7"/>
    <mergeCell ref="B8:C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c r="E2" s="2" t="inlineStr">
        <is>
          <t>Jan. 02, 2020</t>
        </is>
      </c>
    </row>
    <row r="3">
      <c r="A3" s="3" t="inlineStr">
        <is>
          <t>Product Information [Line Items]</t>
        </is>
      </c>
    </row>
    <row r="4">
      <c r="A4" s="4" t="inlineStr">
        <is>
          <t>Allowance for doubtful accounts</t>
        </is>
      </c>
      <c r="B4" s="6" t="n">
        <v>510573</v>
      </c>
      <c r="D4" s="6" t="n">
        <v>774826</v>
      </c>
    </row>
    <row r="5">
      <c r="A5" s="4" t="inlineStr">
        <is>
          <t>Accounts receivable net</t>
        </is>
      </c>
      <c r="B5" s="5" t="n">
        <v>2743547</v>
      </c>
      <c r="D5" s="6" t="n">
        <v>6430253</v>
      </c>
      <c r="E5" s="6" t="n">
        <v>3967899</v>
      </c>
    </row>
    <row r="6">
      <c r="A6" s="4" t="inlineStr">
        <is>
          <t>Advertising, marketing promotion costs</t>
        </is>
      </c>
      <c r="B6" s="6" t="n">
        <v>12615</v>
      </c>
      <c r="C6" s="6" t="n">
        <v>11856</v>
      </c>
    </row>
    <row r="7">
      <c r="A7" s="4" t="inlineStr">
        <is>
          <t>Revenue Benchmark [Member] | Customer Concentration Risk [Member] | One Customer [Member]</t>
        </is>
      </c>
    </row>
    <row r="8">
      <c r="A8" s="3" t="inlineStr">
        <is>
          <t>Product Information [Line Items]</t>
        </is>
      </c>
    </row>
    <row r="9">
      <c r="A9" s="4" t="inlineStr">
        <is>
          <t>Concentration Risk, Percentage</t>
        </is>
      </c>
      <c r="B9" s="4" t="inlineStr">
        <is>
          <t>11.30%</t>
        </is>
      </c>
    </row>
    <row r="10">
      <c r="A10" s="4" t="inlineStr">
        <is>
          <t>Revenue Benchmark [Member] | Customer Concentration Risk [Member] | No Customers [Member]</t>
        </is>
      </c>
    </row>
    <row r="11">
      <c r="A11" s="3" t="inlineStr">
        <is>
          <t>Product Information [Line Items]</t>
        </is>
      </c>
    </row>
    <row r="12">
      <c r="A12" s="4" t="inlineStr">
        <is>
          <t>Concentration Risk, Percentage</t>
        </is>
      </c>
      <c r="B12" s="4" t="inlineStr">
        <is>
          <t>10.00%</t>
        </is>
      </c>
    </row>
    <row r="13">
      <c r="A13" s="4" t="inlineStr">
        <is>
          <t>Revenue Benchmark [Member] | Customer Concentration Risk [Member] | Minimum [Member]</t>
        </is>
      </c>
    </row>
    <row r="14">
      <c r="A14" s="3" t="inlineStr">
        <is>
          <t>Product Information [Line Items]</t>
        </is>
      </c>
    </row>
    <row r="15">
      <c r="A15" s="4" t="inlineStr">
        <is>
          <t>Concentration Risk, Percentage</t>
        </is>
      </c>
      <c r="B15" s="4" t="inlineStr">
        <is>
          <t>10.00%</t>
        </is>
      </c>
    </row>
    <row r="16">
      <c r="A16" s="4" t="inlineStr">
        <is>
          <t>Accounts Receivable [Member] | Customer Concentration Risk [Member] | One Customers [Member]</t>
        </is>
      </c>
    </row>
    <row r="17">
      <c r="A17" s="3" t="inlineStr">
        <is>
          <t>Product Information [Line Items]</t>
        </is>
      </c>
    </row>
    <row r="18">
      <c r="A18" s="4" t="inlineStr">
        <is>
          <t>Concentration Risk, Percentage</t>
        </is>
      </c>
      <c r="B18" s="4" t="inlineStr">
        <is>
          <t>10.90%</t>
        </is>
      </c>
    </row>
    <row r="19">
      <c r="A19" s="4" t="inlineStr">
        <is>
          <t>Accounts Receivable [Member] | Customer Concentration Risk [Member] | Two Customers [Member]</t>
        </is>
      </c>
    </row>
    <row r="20">
      <c r="A20" s="3" t="inlineStr">
        <is>
          <t>Product Information [Line Items]</t>
        </is>
      </c>
    </row>
    <row r="21">
      <c r="A21" s="4" t="inlineStr">
        <is>
          <t>Concentration Risk, Percentage</t>
        </is>
      </c>
      <c r="B21" s="4" t="inlineStr">
        <is>
          <t>10.30%</t>
        </is>
      </c>
    </row>
    <row r="22">
      <c r="A22" s="4" t="inlineStr">
        <is>
          <t>Accounts Receivable [Member] | Customer Concentration Risk [Member] | Minimum [Member] | One Customer [Member]</t>
        </is>
      </c>
    </row>
    <row r="23">
      <c r="A23" s="3" t="inlineStr">
        <is>
          <t>Product Information [Line Items]</t>
        </is>
      </c>
    </row>
    <row r="24">
      <c r="A24" s="4" t="inlineStr">
        <is>
          <t>Concentration Risk, Percentage</t>
        </is>
      </c>
      <c r="B24" s="4" t="inlineStr">
        <is>
          <t>10.00%</t>
        </is>
      </c>
    </row>
    <row r="25">
      <c r="A25" s="4" t="inlineStr">
        <is>
          <t>Accounts Receivable [Member] | Customer Concentration Risk [Member] | Maximum [Member] | One Customer [Member]</t>
        </is>
      </c>
    </row>
    <row r="26">
      <c r="A26" s="3" t="inlineStr">
        <is>
          <t>Product Information [Line Items]</t>
        </is>
      </c>
    </row>
    <row r="27">
      <c r="A27" s="4" t="inlineStr">
        <is>
          <t>Concentration Risk, Percentage</t>
        </is>
      </c>
      <c r="B27" s="4" t="inlineStr">
        <is>
          <t>10.70%</t>
        </is>
      </c>
    </row>
    <row r="28">
      <c r="A28" s="4" t="inlineStr">
        <is>
          <t>Accounts Payable [Member] | Customer Concentration Risk [Member] | One Vendor [Member]</t>
        </is>
      </c>
    </row>
    <row r="29">
      <c r="A29" s="3" t="inlineStr">
        <is>
          <t>Product Information [Line Items]</t>
        </is>
      </c>
    </row>
    <row r="30">
      <c r="A30" s="4" t="inlineStr">
        <is>
          <t>Concentration Risk, Percentage</t>
        </is>
      </c>
      <c r="B30" s="4" t="inlineStr">
        <is>
          <t>8.20%</t>
        </is>
      </c>
      <c r="C30" s="4" t="inlineStr">
        <is>
          <t>12.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URCHASE PRICE ALLOCATION TO ASSETS ACQUIRED AND LIABILITIES ASSUMED (Details) - USD ($)</t>
        </is>
      </c>
      <c r="B1" s="2" t="inlineStr">
        <is>
          <t>Mar. 31, 2021</t>
        </is>
      </c>
      <c r="C1" s="2" t="inlineStr">
        <is>
          <t>Dec. 31, 2020</t>
        </is>
      </c>
      <c r="D1" s="2" t="inlineStr">
        <is>
          <t>Jun. 01, 2020</t>
        </is>
      </c>
    </row>
    <row r="2">
      <c r="A2" s="3" t="inlineStr">
        <is>
          <t>Discontinued Operations and Disposal Groups [Abstract]</t>
        </is>
      </c>
    </row>
    <row r="3">
      <c r="A3" s="4" t="inlineStr">
        <is>
          <t>Cash &amp; cash equivalents</t>
        </is>
      </c>
      <c r="D3" s="6" t="n">
        <v>1651509</v>
      </c>
    </row>
    <row r="4">
      <c r="A4" s="4" t="inlineStr">
        <is>
          <t>Accounts receivable, net</t>
        </is>
      </c>
      <c r="D4" s="5" t="n">
        <v>2887282</v>
      </c>
    </row>
    <row r="5">
      <c r="A5" s="4" t="inlineStr">
        <is>
          <t>Prepaid expense</t>
        </is>
      </c>
      <c r="D5" s="5" t="n">
        <v>484885</v>
      </c>
    </row>
    <row r="6">
      <c r="A6" s="4" t="inlineStr">
        <is>
          <t>Fixed assets, net</t>
        </is>
      </c>
      <c r="D6" s="5" t="n">
        <v>124575</v>
      </c>
    </row>
    <row r="7">
      <c r="A7" s="4" t="inlineStr">
        <is>
          <t>Other assets</t>
        </is>
      </c>
      <c r="D7" s="5" t="n">
        <v>321374</v>
      </c>
    </row>
    <row r="8">
      <c r="A8" s="4" t="inlineStr">
        <is>
          <t>Tradename – Trademarks</t>
        </is>
      </c>
      <c r="D8" s="5" t="n">
        <v>2360300</v>
      </c>
    </row>
    <row r="9">
      <c r="A9" s="4" t="inlineStr">
        <is>
          <t>IP/Technology</t>
        </is>
      </c>
      <c r="D9" s="5" t="n">
        <v>1412000</v>
      </c>
    </row>
    <row r="10">
      <c r="A10" s="4" t="inlineStr">
        <is>
          <t>Customer relationships</t>
        </is>
      </c>
      <c r="D10" s="5" t="n">
        <v>4563000</v>
      </c>
    </row>
    <row r="11">
      <c r="A11" s="4" t="inlineStr">
        <is>
          <t>Accounts payable</t>
        </is>
      </c>
      <c r="D11" s="5" t="n">
        <v>-922153</v>
      </c>
    </row>
    <row r="12">
      <c r="A12" s="4" t="inlineStr">
        <is>
          <t>Accrued expenses</t>
        </is>
      </c>
      <c r="D12" s="5" t="n">
        <v>-524188</v>
      </c>
    </row>
    <row r="13">
      <c r="A13" s="4" t="inlineStr">
        <is>
          <t>Other current liabilities</t>
        </is>
      </c>
      <c r="D13" s="5" t="n">
        <v>-235503</v>
      </c>
    </row>
    <row r="14">
      <c r="A14" s="4" t="inlineStr">
        <is>
          <t>Long term loan payable – PPP</t>
        </is>
      </c>
      <c r="D14" s="5" t="n">
        <v>-1706735</v>
      </c>
    </row>
    <row r="15">
      <c r="A15" s="4" t="inlineStr">
        <is>
          <t>Less: Deferred tax liability</t>
        </is>
      </c>
      <c r="D15" s="5" t="n">
        <v>-247577</v>
      </c>
    </row>
    <row r="16">
      <c r="A16" s="4" t="inlineStr">
        <is>
          <t>Net assets acquired</t>
        </is>
      </c>
      <c r="D16" s="5" t="n">
        <v>10168769</v>
      </c>
    </row>
    <row r="17">
      <c r="A17" s="4" t="inlineStr">
        <is>
          <t>Goodwill</t>
        </is>
      </c>
      <c r="B17" s="6" t="n">
        <v>19645468</v>
      </c>
      <c r="C17" s="6" t="n">
        <v>19645468</v>
      </c>
      <c r="D17" s="5" t="n">
        <v>9973136</v>
      </c>
    </row>
    <row r="18">
      <c r="A18" s="4" t="inlineStr">
        <is>
          <t>Total purchase price</t>
        </is>
      </c>
      <c r="D18" s="6" t="n">
        <v>201419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UMMARY OF TOTAL CONSIDERATION TRANSACTION (Details) - Wild Sky Media [Member]</t>
        </is>
      </c>
      <c r="B1" s="2" t="inlineStr">
        <is>
          <t>Jun. 01, 2020USD ($)</t>
        </is>
      </c>
    </row>
    <row r="2">
      <c r="A2" s="3" t="inlineStr">
        <is>
          <t>Restructuring Cost and Reserve [Line Items]</t>
        </is>
      </c>
    </row>
    <row r="3">
      <c r="A3" s="4" t="inlineStr">
        <is>
          <t>Debt issued</t>
        </is>
      </c>
      <c r="B3" s="6" t="n">
        <v>16416905</v>
      </c>
    </row>
    <row r="4">
      <c r="A4" s="4" t="inlineStr">
        <is>
          <t>Shares issued</t>
        </is>
      </c>
      <c r="B4" s="5" t="n">
        <v>3725000</v>
      </c>
    </row>
    <row r="5">
      <c r="A5" s="4" t="inlineStr">
        <is>
          <t>Total consideration</t>
        </is>
      </c>
      <c r="B5" s="6" t="n">
        <v>201419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etails Narrative) - USD ($)</t>
        </is>
      </c>
      <c r="B1" s="2" t="inlineStr">
        <is>
          <t>Jun. 02, 2020</t>
        </is>
      </c>
      <c r="C1" s="2" t="inlineStr">
        <is>
          <t>Dec. 31, 2020</t>
        </is>
      </c>
      <c r="D1" s="2" t="inlineStr">
        <is>
          <t>Mar. 31, 2021</t>
        </is>
      </c>
    </row>
    <row r="2">
      <c r="A2" s="4" t="inlineStr">
        <is>
          <t>Wild Sky [Member]</t>
        </is>
      </c>
    </row>
    <row r="3">
      <c r="A3" s="4" t="inlineStr">
        <is>
          <t>Shares issued</t>
        </is>
      </c>
      <c r="C3" s="5" t="n">
        <v>610000</v>
      </c>
    </row>
    <row r="4">
      <c r="A4" s="4" t="inlineStr">
        <is>
          <t>Shares value issued</t>
        </is>
      </c>
      <c r="C4" s="6" t="n">
        <v>908900</v>
      </c>
    </row>
    <row r="5">
      <c r="A5" s="4" t="inlineStr">
        <is>
          <t>Purchase Agreement [Member]</t>
        </is>
      </c>
    </row>
    <row r="6">
      <c r="A6" s="4" t="inlineStr">
        <is>
          <t>Line of credit</t>
        </is>
      </c>
      <c r="D6" s="6" t="n">
        <v>16451905</v>
      </c>
    </row>
    <row r="7">
      <c r="A7" s="4" t="inlineStr">
        <is>
          <t>Purchase Agreement [Member] | Senior Secured Loan [Member]</t>
        </is>
      </c>
    </row>
    <row r="8">
      <c r="A8" s="4" t="inlineStr">
        <is>
          <t>Debt principal amount</t>
        </is>
      </c>
      <c r="B8" s="6" t="n">
        <v>16451905</v>
      </c>
    </row>
    <row r="9">
      <c r="A9" s="4" t="inlineStr">
        <is>
          <t>Debt instrument, interest rate during period</t>
        </is>
      </c>
      <c r="B9" s="4" t="inlineStr">
        <is>
          <t>6.00%</t>
        </is>
      </c>
    </row>
    <row r="10">
      <c r="A10" s="4" t="inlineStr">
        <is>
          <t>Purchase Agreement [Member] | Centre Lane Partners Master Credit Fund II, L.P [Member]</t>
        </is>
      </c>
    </row>
    <row r="11">
      <c r="A11" s="4" t="inlineStr">
        <is>
          <t>Ownership, percentage</t>
        </is>
      </c>
      <c r="B11" s="4" t="inlineStr">
        <is>
          <t>100.00%</t>
        </is>
      </c>
    </row>
    <row r="12">
      <c r="A12" s="4" t="inlineStr">
        <is>
          <t>Issuance of restricted stock, shares</t>
        </is>
      </c>
      <c r="B12" s="5" t="n">
        <v>2500000</v>
      </c>
    </row>
    <row r="13">
      <c r="A13" s="4" t="inlineStr">
        <is>
          <t>Credit Agreement [Member]</t>
        </is>
      </c>
    </row>
    <row r="14">
      <c r="A14" s="4" t="inlineStr">
        <is>
          <t>Payment for loan</t>
        </is>
      </c>
      <c r="B14" s="6" t="n">
        <v>250000</v>
      </c>
    </row>
    <row r="15">
      <c r="A15" s="4" t="inlineStr">
        <is>
          <t>Credit Agreement [Member] | Maximum [Member]</t>
        </is>
      </c>
    </row>
    <row r="16">
      <c r="A16" s="4" t="inlineStr">
        <is>
          <t>Loan balance prepayment</t>
        </is>
      </c>
      <c r="B16" s="6" t="n">
        <v>1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3" t="inlineStr">
        <is>
          <t>Revenues</t>
        </is>
      </c>
    </row>
    <row r="4">
      <c r="A4" s="4" t="inlineStr">
        <is>
          <t>Advertising</t>
        </is>
      </c>
      <c r="B4" s="6" t="n">
        <v>2399720</v>
      </c>
      <c r="C4" s="6" t="n">
        <v>2270186</v>
      </c>
    </row>
    <row r="5">
      <c r="A5" s="3" t="inlineStr">
        <is>
          <t>Cost of revenue</t>
        </is>
      </c>
    </row>
    <row r="6">
      <c r="A6" s="4" t="inlineStr">
        <is>
          <t>Advertising</t>
        </is>
      </c>
      <c r="B6" s="5" t="n">
        <v>1366843</v>
      </c>
      <c r="C6" s="5" t="n">
        <v>1823082</v>
      </c>
    </row>
    <row r="7">
      <c r="A7" s="4" t="inlineStr">
        <is>
          <t>Gross profit</t>
        </is>
      </c>
      <c r="B7" s="5" t="n">
        <v>1032877</v>
      </c>
      <c r="C7" s="5" t="n">
        <v>447104</v>
      </c>
    </row>
    <row r="8">
      <c r="A8" s="4" t="inlineStr">
        <is>
          <t>Selling, general and administrative expenses</t>
        </is>
      </c>
      <c r="B8" s="5" t="n">
        <v>4274434</v>
      </c>
      <c r="C8" s="5" t="n">
        <v>3575850</v>
      </c>
    </row>
    <row r="9">
      <c r="A9" s="4" t="inlineStr">
        <is>
          <t>Loss from operations</t>
        </is>
      </c>
      <c r="B9" s="5" t="n">
        <v>-3241557</v>
      </c>
      <c r="C9" s="5" t="n">
        <v>-3128746</v>
      </c>
    </row>
    <row r="10">
      <c r="A10" s="3" t="inlineStr">
        <is>
          <t>Other income (expense)</t>
        </is>
      </c>
    </row>
    <row r="11">
      <c r="A11" s="4" t="inlineStr">
        <is>
          <t>Interest income</t>
        </is>
      </c>
      <c r="B11" s="5" t="n">
        <v>187</v>
      </c>
      <c r="C11" s="5" t="n">
        <v>10993</v>
      </c>
    </row>
    <row r="12">
      <c r="A12" s="4" t="inlineStr">
        <is>
          <t>Gain on forgiveness of PPP loan</t>
        </is>
      </c>
      <c r="B12" s="5" t="n">
        <v>1706735</v>
      </c>
      <c r="C12" s="4" t="inlineStr">
        <is>
          <t xml:space="preserve"> </t>
        </is>
      </c>
    </row>
    <row r="13">
      <c r="A13" s="4" t="inlineStr">
        <is>
          <t>Other (expense)/income</t>
        </is>
      </c>
      <c r="B13" s="5" t="n">
        <v>121830</v>
      </c>
      <c r="C13" s="5" t="n">
        <v>-215</v>
      </c>
    </row>
    <row r="14">
      <c r="A14" s="4" t="inlineStr">
        <is>
          <t>Interest expense</t>
        </is>
      </c>
      <c r="B14" s="5" t="n">
        <v>-261182</v>
      </c>
      <c r="C14" s="4" t="inlineStr">
        <is>
          <t xml:space="preserve"> </t>
        </is>
      </c>
    </row>
    <row r="15">
      <c r="A15" s="4" t="inlineStr">
        <is>
          <t>Interest expense - related party</t>
        </is>
      </c>
      <c r="B15" s="5" t="n">
        <v>-35288</v>
      </c>
      <c r="C15" s="5" t="n">
        <v>-2023</v>
      </c>
    </row>
    <row r="16">
      <c r="A16" s="4" t="inlineStr">
        <is>
          <t>Total other income</t>
        </is>
      </c>
      <c r="B16" s="5" t="n">
        <v>1532282</v>
      </c>
      <c r="C16" s="5" t="n">
        <v>8755</v>
      </c>
    </row>
    <row r="17">
      <c r="A17" s="4" t="inlineStr">
        <is>
          <t>Net loss before tax</t>
        </is>
      </c>
      <c r="B17" s="5" t="n">
        <v>-1709275</v>
      </c>
      <c r="C17" s="5" t="n">
        <v>-3119991</v>
      </c>
    </row>
    <row r="18">
      <c r="A18" s="4" t="inlineStr">
        <is>
          <t>Income tax benefit</t>
        </is>
      </c>
      <c r="B18" s="5" t="n">
        <v>0</v>
      </c>
      <c r="C18" s="5" t="n">
        <v>89210</v>
      </c>
    </row>
    <row r="19">
      <c r="A19" s="4" t="inlineStr">
        <is>
          <t>Net loss</t>
        </is>
      </c>
      <c r="B19" s="5" t="n">
        <v>-1709275</v>
      </c>
      <c r="C19" s="5" t="n">
        <v>-3030781</v>
      </c>
    </row>
    <row r="20">
      <c r="A20" s="4" t="inlineStr">
        <is>
          <t>Preferred stock dividends Series A-1, Series E, and Series F preferred stock</t>
        </is>
      </c>
      <c r="B20" s="5" t="n">
        <v>-88976</v>
      </c>
      <c r="C20" s="5" t="n">
        <v>-118252</v>
      </c>
    </row>
    <row r="21">
      <c r="A21" s="4" t="inlineStr">
        <is>
          <t>Net loss attributable to common shareholders</t>
        </is>
      </c>
      <c r="B21" s="5" t="n">
        <v>-1798251</v>
      </c>
      <c r="C21" s="5" t="n">
        <v>-3149033</v>
      </c>
    </row>
    <row r="22">
      <c r="A22" s="4" t="inlineStr">
        <is>
          <t>Other comprehensive loss</t>
        </is>
      </c>
      <c r="B22" s="5" t="n">
        <v>-31289</v>
      </c>
      <c r="C22" s="4" t="inlineStr">
        <is>
          <t xml:space="preserve"> </t>
        </is>
      </c>
    </row>
    <row r="23">
      <c r="A23" s="4" t="inlineStr">
        <is>
          <t>Comprehensive loss</t>
        </is>
      </c>
      <c r="B23" s="6" t="n">
        <v>-1829540</v>
      </c>
      <c r="C23" s="6" t="n">
        <v>-3149033</v>
      </c>
    </row>
    <row r="24">
      <c r="A24" s="4" t="inlineStr">
        <is>
          <t>Basic and diluted net loss per share</t>
        </is>
      </c>
      <c r="B24" s="7" t="n">
        <v>-0.02</v>
      </c>
      <c r="C24" s="7" t="n">
        <v>-0.03</v>
      </c>
    </row>
    <row r="25">
      <c r="A25" s="4" t="inlineStr">
        <is>
          <t>Weighted average shares outstanding - basic and diluted</t>
        </is>
      </c>
      <c r="B25" s="5" t="n">
        <v>118979833</v>
      </c>
      <c r="C25" s="5" t="n">
        <v>1060985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SCHEDULE OF PREPAID EXPENSES AND OTHER CURRENT ASSETS (Details) - USD ($)</t>
        </is>
      </c>
      <c r="C1" s="2" t="inlineStr">
        <is>
          <t>Mar. 31, 2021</t>
        </is>
      </c>
      <c r="D1" s="2" t="inlineStr">
        <is>
          <t>Dec. 31, 2020</t>
        </is>
      </c>
    </row>
    <row r="2">
      <c r="A2" s="3" t="inlineStr">
        <is>
          <t>Deferred Costs, Capitalized, Prepaid, and Other Assets Disclosure [Abstract]</t>
        </is>
      </c>
    </row>
    <row r="3">
      <c r="A3" s="4" t="inlineStr">
        <is>
          <t>Prepaid insurance</t>
        </is>
      </c>
      <c r="C3" s="6" t="n">
        <v>237748</v>
      </c>
      <c r="D3" s="6" t="n">
        <v>386206</v>
      </c>
    </row>
    <row r="4">
      <c r="A4" s="4" t="inlineStr">
        <is>
          <t>Prepaid consulting service agreements – Spartan (1)</t>
        </is>
      </c>
      <c r="B4" s="4" t="inlineStr">
        <is>
          <t>[1]</t>
        </is>
      </c>
      <c r="C4" s="5" t="n">
        <v>310522</v>
      </c>
      <c r="D4" s="5" t="n">
        <v>379771</v>
      </c>
    </row>
    <row r="5">
      <c r="A5" s="4" t="inlineStr">
        <is>
          <t>Prepaid expenses – other</t>
        </is>
      </c>
      <c r="C5" s="5" t="n">
        <v>227945</v>
      </c>
      <c r="D5" s="5" t="n">
        <v>174237</v>
      </c>
    </row>
    <row r="6">
      <c r="A6" s="4" t="inlineStr">
        <is>
          <t>Prepaid expenses and other current assets</t>
        </is>
      </c>
      <c r="C6" s="6" t="n">
        <v>776215</v>
      </c>
      <c r="D6" s="6" t="n">
        <v>940214</v>
      </c>
    </row>
    <row r="7"/>
    <row r="8">
      <c r="A8" s="4" t="inlineStr">
        <is>
          <t>[1]</t>
        </is>
      </c>
      <c r="B8" s="4" t="inlineStr">
        <is>
          <t>Spartan
                                            Capital is a broker-dealer that has assisted the Company with a range of services including
                                            capital raising activities, M&amp;amp;A advisory, and consulting services. The Company has a
                                            five-year agreement with Spartan Capital for the provision of such services and any prepayments
                                            made under the terms of this agreement starting October 2018 were capitalized and amortized
                                            over the remaining life of the agreement.</t>
        </is>
      </c>
    </row>
  </sheetData>
  <mergeCells count="3">
    <mergeCell ref="A1:B1"/>
    <mergeCell ref="A7:C7"/>
    <mergeCell ref="B8:C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3 Months Ended</t>
        </is>
      </c>
    </row>
    <row r="2">
      <c r="B2" s="2" t="inlineStr">
        <is>
          <t>Mar. 31, 2021</t>
        </is>
      </c>
      <c r="C2" s="2" t="inlineStr">
        <is>
          <t>Dec. 31, 2020</t>
        </is>
      </c>
    </row>
    <row r="3">
      <c r="A3" s="3" t="inlineStr">
        <is>
          <t>Property, Plant and Equipment [Line Items]</t>
        </is>
      </c>
    </row>
    <row r="4">
      <c r="A4" s="4" t="inlineStr">
        <is>
          <t>Total property and equipment</t>
        </is>
      </c>
      <c r="B4" s="6" t="n">
        <v>300088</v>
      </c>
      <c r="C4" s="6" t="n">
        <v>258873</v>
      </c>
    </row>
    <row r="5">
      <c r="A5" s="4" t="inlineStr">
        <is>
          <t>Less: accumulated depreciation</t>
        </is>
      </c>
      <c r="B5" s="5" t="n">
        <v>-198321</v>
      </c>
      <c r="C5" s="5" t="n">
        <v>-145623</v>
      </c>
    </row>
    <row r="6">
      <c r="A6" s="4" t="inlineStr">
        <is>
          <t>Total property and equipment, net</t>
        </is>
      </c>
      <c r="B6" s="5" t="n">
        <v>101767</v>
      </c>
      <c r="C6" s="5" t="n">
        <v>113250</v>
      </c>
    </row>
    <row r="7">
      <c r="A7" s="4" t="inlineStr">
        <is>
          <t>Furniture and Fixtures [Member]</t>
        </is>
      </c>
    </row>
    <row r="8">
      <c r="A8" s="3" t="inlineStr">
        <is>
          <t>Property, Plant and Equipment [Line Items]</t>
        </is>
      </c>
    </row>
    <row r="9">
      <c r="A9" s="4" t="inlineStr">
        <is>
          <t>Total property and equipment</t>
        </is>
      </c>
      <c r="B9" s="6" t="n">
        <v>79918</v>
      </c>
      <c r="C9" s="5" t="n">
        <v>80844</v>
      </c>
    </row>
    <row r="10">
      <c r="A10" s="4" t="inlineStr">
        <is>
          <t>Furniture and Fixtures [Member] | Minimum [Member]</t>
        </is>
      </c>
    </row>
    <row r="11">
      <c r="A11" s="3" t="inlineStr">
        <is>
          <t>Property, Plant and Equipment [Line Items]</t>
        </is>
      </c>
    </row>
    <row r="12">
      <c r="A12" s="4" t="inlineStr">
        <is>
          <t>Property and equipment, depreciable life</t>
        </is>
      </c>
      <c r="B12" s="4" t="inlineStr">
        <is>
          <t>3 years</t>
        </is>
      </c>
    </row>
    <row r="13">
      <c r="A13" s="4" t="inlineStr">
        <is>
          <t>Furniture and Fixtures [Member] | Maximum [Member]</t>
        </is>
      </c>
    </row>
    <row r="14">
      <c r="A14" s="3" t="inlineStr">
        <is>
          <t>Property, Plant and Equipment [Line Items]</t>
        </is>
      </c>
    </row>
    <row r="15">
      <c r="A15" s="4" t="inlineStr">
        <is>
          <t>Property and equipment, depreciable life</t>
        </is>
      </c>
      <c r="B15" s="4" t="inlineStr">
        <is>
          <t>5 years</t>
        </is>
      </c>
    </row>
    <row r="16">
      <c r="A16" s="4" t="inlineStr">
        <is>
          <t>Leasehold Improvements [Member]</t>
        </is>
      </c>
    </row>
    <row r="17">
      <c r="A17" s="3" t="inlineStr">
        <is>
          <t>Property, Plant and Equipment [Line Items]</t>
        </is>
      </c>
    </row>
    <row r="18">
      <c r="A18" s="4" t="inlineStr">
        <is>
          <t>Property and equipment, depreciable life</t>
        </is>
      </c>
      <c r="B18" s="4" t="inlineStr">
        <is>
          <t>3 years</t>
        </is>
      </c>
    </row>
    <row r="19">
      <c r="A19" s="4" t="inlineStr">
        <is>
          <t>Total property and equipment</t>
        </is>
      </c>
      <c r="B19" s="4" t="inlineStr">
        <is>
          <t xml:space="preserve"> </t>
        </is>
      </c>
      <c r="C19" s="5" t="n">
        <v>1388</v>
      </c>
    </row>
    <row r="20">
      <c r="A20" s="4" t="inlineStr">
        <is>
          <t>Computer Equipment [Member]</t>
        </is>
      </c>
    </row>
    <row r="21">
      <c r="A21" s="3" t="inlineStr">
        <is>
          <t>Property, Plant and Equipment [Line Items]</t>
        </is>
      </c>
    </row>
    <row r="22">
      <c r="A22" s="4" t="inlineStr">
        <is>
          <t>Property and equipment, depreciable life</t>
        </is>
      </c>
      <c r="B22" s="4" t="inlineStr">
        <is>
          <t>3 years</t>
        </is>
      </c>
    </row>
    <row r="23">
      <c r="A23" s="4" t="inlineStr">
        <is>
          <t>Total property and equipment</t>
        </is>
      </c>
      <c r="B23" s="6" t="n">
        <v>220170</v>
      </c>
      <c r="C23" s="6" t="n">
        <v>1766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8047</v>
      </c>
      <c r="C4" s="6" t="n">
        <v>525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WEBSITE ACQUISITIONS, NET (Details) - USD ($)</t>
        </is>
      </c>
      <c r="B1" s="2" t="inlineStr">
        <is>
          <t>Mar. 31, 2021</t>
        </is>
      </c>
      <c r="C1" s="2" t="inlineStr">
        <is>
          <t>Dec. 31, 2020</t>
        </is>
      </c>
    </row>
    <row r="2">
      <c r="A2" s="3" t="inlineStr">
        <is>
          <t>Finite-Lived Intangible Assets [Line Items]</t>
        </is>
      </c>
    </row>
    <row r="3">
      <c r="A3" s="4" t="inlineStr">
        <is>
          <t>Website acquisition assets</t>
        </is>
      </c>
      <c r="B3" s="6" t="n">
        <v>28311100</v>
      </c>
      <c r="C3" s="6" t="n">
        <v>28311100</v>
      </c>
    </row>
    <row r="4">
      <c r="A4" s="4" t="inlineStr">
        <is>
          <t>Less: accumulated amortization</t>
        </is>
      </c>
      <c r="B4" s="5" t="n">
        <v>4566319</v>
      </c>
      <c r="C4" s="5" t="n">
        <v>4170454</v>
      </c>
    </row>
    <row r="5">
      <c r="A5" s="4" t="inlineStr">
        <is>
          <t>Less: cumulative impairment loss</t>
        </is>
      </c>
      <c r="B5" s="5" t="n">
        <v>16486929</v>
      </c>
      <c r="C5" s="5" t="n">
        <v>16486929</v>
      </c>
    </row>
    <row r="6">
      <c r="A6" s="4" t="inlineStr">
        <is>
          <t>Website Acquisition Assets, net</t>
        </is>
      </c>
      <c r="B6" s="5" t="n">
        <v>7257851</v>
      </c>
      <c r="C6" s="5" t="n">
        <v>7653717</v>
      </c>
    </row>
    <row r="7">
      <c r="A7" s="4" t="inlineStr">
        <is>
          <t>Website Acquisitions, Net [Member]</t>
        </is>
      </c>
    </row>
    <row r="8">
      <c r="A8" s="3" t="inlineStr">
        <is>
          <t>Finite-Lived Intangible Assets [Line Items]</t>
        </is>
      </c>
    </row>
    <row r="9">
      <c r="A9" s="4" t="inlineStr">
        <is>
          <t>Website acquisition assets</t>
        </is>
      </c>
      <c r="B9" s="5" t="n">
        <v>1124846</v>
      </c>
      <c r="C9" s="5" t="n">
        <v>1124846</v>
      </c>
    </row>
    <row r="10">
      <c r="A10" s="4" t="inlineStr">
        <is>
          <t>Less: accumulated amortization</t>
        </is>
      </c>
      <c r="B10" s="5" t="n">
        <v>-919250</v>
      </c>
      <c r="C10" s="5" t="n">
        <v>-918850</v>
      </c>
    </row>
    <row r="11">
      <c r="A11" s="4" t="inlineStr">
        <is>
          <t>Less: cumulative impairment loss</t>
        </is>
      </c>
      <c r="B11" s="5" t="n">
        <v>-200396</v>
      </c>
      <c r="C11" s="5" t="n">
        <v>-200396</v>
      </c>
    </row>
    <row r="12">
      <c r="A12" s="4" t="inlineStr">
        <is>
          <t>Website Acquisition Assets, net</t>
        </is>
      </c>
      <c r="B12" s="6" t="n">
        <v>5200</v>
      </c>
      <c r="C12" s="6" t="n">
        <v>5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INTANGIBLE ASSETS (Details) - USD ($)</t>
        </is>
      </c>
      <c r="B1" s="2" t="inlineStr">
        <is>
          <t>3 Months Ended</t>
        </is>
      </c>
    </row>
    <row r="2">
      <c r="B2" s="2" t="inlineStr">
        <is>
          <t>Mar. 31, 2021</t>
        </is>
      </c>
      <c r="C2" s="2" t="inlineStr">
        <is>
          <t>Dec. 31, 2020</t>
        </is>
      </c>
    </row>
    <row r="3">
      <c r="A3" s="3" t="inlineStr">
        <is>
          <t>Finite-Lived Intangible Assets [Line Items]</t>
        </is>
      </c>
    </row>
    <row r="4">
      <c r="A4" s="4" t="inlineStr">
        <is>
          <t>Total Intangible Assets</t>
        </is>
      </c>
      <c r="B4" s="6" t="n">
        <v>28311100</v>
      </c>
      <c r="C4" s="6" t="n">
        <v>28311100</v>
      </c>
    </row>
    <row r="5">
      <c r="A5" s="4" t="inlineStr">
        <is>
          <t>Less: accumulated amortization</t>
        </is>
      </c>
      <c r="B5" s="5" t="n">
        <v>4566319</v>
      </c>
      <c r="C5" s="5" t="n">
        <v>4170454</v>
      </c>
    </row>
    <row r="6">
      <c r="A6" s="4" t="inlineStr">
        <is>
          <t>Less: accumulated impairment loss</t>
        </is>
      </c>
      <c r="B6" s="5" t="n">
        <v>-16486929</v>
      </c>
      <c r="C6" s="5" t="n">
        <v>-16486929</v>
      </c>
    </row>
    <row r="7">
      <c r="A7" s="4" t="inlineStr">
        <is>
          <t>Website Acquisition Assets, net</t>
        </is>
      </c>
      <c r="B7" s="6" t="n">
        <v>7257851</v>
      </c>
      <c r="C7" s="5" t="n">
        <v>7653717</v>
      </c>
    </row>
    <row r="8">
      <c r="A8" s="4" t="inlineStr">
        <is>
          <t>Tradename [Member]</t>
        </is>
      </c>
    </row>
    <row r="9">
      <c r="A9" s="3" t="inlineStr">
        <is>
          <t>Finite-Lived Intangible Assets [Line Items]</t>
        </is>
      </c>
    </row>
    <row r="10">
      <c r="A10" s="4" t="inlineStr">
        <is>
          <t>Intangible assets, useful life</t>
        </is>
      </c>
      <c r="B10" s="4" t="inlineStr">
        <is>
          <t>5 years</t>
        </is>
      </c>
    </row>
    <row r="11">
      <c r="A11" s="4" t="inlineStr">
        <is>
          <t>Total Intangible Assets</t>
        </is>
      </c>
      <c r="B11" s="6" t="n">
        <v>3749600</v>
      </c>
      <c r="C11" s="5" t="n">
        <v>3749600</v>
      </c>
    </row>
    <row r="12">
      <c r="A12" s="4" t="inlineStr">
        <is>
          <t>Customer Relationships [Member]</t>
        </is>
      </c>
    </row>
    <row r="13">
      <c r="A13" s="3" t="inlineStr">
        <is>
          <t>Finite-Lived Intangible Assets [Line Items]</t>
        </is>
      </c>
    </row>
    <row r="14">
      <c r="A14" s="4" t="inlineStr">
        <is>
          <t>Intangible assets, useful life</t>
        </is>
      </c>
      <c r="B14" s="4" t="inlineStr">
        <is>
          <t>5 years</t>
        </is>
      </c>
    </row>
    <row r="15">
      <c r="A15" s="4" t="inlineStr">
        <is>
          <t>Total Intangible Assets</t>
        </is>
      </c>
      <c r="B15" s="6" t="n">
        <v>16184000</v>
      </c>
      <c r="C15" s="5" t="n">
        <v>16184000</v>
      </c>
    </row>
    <row r="16">
      <c r="A16" s="4" t="inlineStr">
        <is>
          <t>IP/Technology [Member]</t>
        </is>
      </c>
    </row>
    <row r="17">
      <c r="A17" s="3" t="inlineStr">
        <is>
          <t>Finite-Lived Intangible Assets [Line Items]</t>
        </is>
      </c>
    </row>
    <row r="18">
      <c r="A18" s="4" t="inlineStr">
        <is>
          <t>Intangible assets, useful life</t>
        </is>
      </c>
      <c r="B18" s="4" t="inlineStr">
        <is>
          <t>5 years</t>
        </is>
      </c>
    </row>
    <row r="19">
      <c r="A19" s="4" t="inlineStr">
        <is>
          <t>Total Intangible Assets</t>
        </is>
      </c>
      <c r="B19" s="6" t="n">
        <v>7223000</v>
      </c>
      <c r="C19" s="5" t="n">
        <v>7223000</v>
      </c>
    </row>
    <row r="20">
      <c r="A20" s="4" t="inlineStr">
        <is>
          <t>Noncompete Agreements [Member]</t>
        </is>
      </c>
    </row>
    <row r="21">
      <c r="A21" s="3" t="inlineStr">
        <is>
          <t>Finite-Lived Intangible Assets [Line Items]</t>
        </is>
      </c>
    </row>
    <row r="22">
      <c r="A22" s="4" t="inlineStr">
        <is>
          <t>Total Intangible Assets</t>
        </is>
      </c>
      <c r="B22" s="6" t="n">
        <v>1154500</v>
      </c>
      <c r="C22" s="6" t="n">
        <v>1154500</v>
      </c>
    </row>
    <row r="23">
      <c r="A23" s="4" t="inlineStr">
        <is>
          <t>Noncompete Agreements [Member] | Minimum [Member]</t>
        </is>
      </c>
    </row>
    <row r="24">
      <c r="A24" s="3" t="inlineStr">
        <is>
          <t>Finite-Lived Intangible Assets [Line Items]</t>
        </is>
      </c>
    </row>
    <row r="25">
      <c r="A25" s="4" t="inlineStr">
        <is>
          <t>Intangible assets, useful life</t>
        </is>
      </c>
      <c r="B25" s="4" t="inlineStr">
        <is>
          <t>3 years</t>
        </is>
      </c>
    </row>
    <row r="26">
      <c r="A26" s="4" t="inlineStr">
        <is>
          <t>Noncompete Agreements [Member] | Maximum [Member]</t>
        </is>
      </c>
    </row>
    <row r="27">
      <c r="A27" s="3" t="inlineStr">
        <is>
          <t>Finite-Lived Intangible Assets [Line Items]</t>
        </is>
      </c>
    </row>
    <row r="28">
      <c r="A28" s="4" t="inlineStr">
        <is>
          <t>Intangible assets, useful life</t>
        </is>
      </c>
      <c r="B28"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CHANGES GOODWILL (Details) - USD ($)</t>
        </is>
      </c>
      <c r="B1" s="2" t="inlineStr">
        <is>
          <t>Mar. 31, 2021</t>
        </is>
      </c>
      <c r="C1" s="2" t="inlineStr">
        <is>
          <t>Dec. 31, 2020</t>
        </is>
      </c>
      <c r="D1" s="2" t="inlineStr">
        <is>
          <t>Jun. 01, 2020</t>
        </is>
      </c>
    </row>
    <row r="2">
      <c r="A2" s="4" t="inlineStr">
        <is>
          <t>Goodwill</t>
        </is>
      </c>
      <c r="B2" s="6" t="n">
        <v>19645468</v>
      </c>
      <c r="C2" s="6" t="n">
        <v>19645468</v>
      </c>
      <c r="D2" s="6" t="n">
        <v>9973136</v>
      </c>
    </row>
    <row r="3">
      <c r="A3" s="4" t="inlineStr">
        <is>
          <t>Owned and Operated [Member]</t>
        </is>
      </c>
    </row>
    <row r="4">
      <c r="A4" s="4" t="inlineStr">
        <is>
          <t>Goodwill</t>
        </is>
      </c>
      <c r="B4" s="5" t="n">
        <v>9725559</v>
      </c>
      <c r="C4" s="5" t="n">
        <v>9725559</v>
      </c>
    </row>
    <row r="5">
      <c r="A5" s="4" t="inlineStr">
        <is>
          <t>Ad Network [Member]</t>
        </is>
      </c>
    </row>
    <row r="6">
      <c r="A6" s="4" t="inlineStr">
        <is>
          <t>Goodwill</t>
        </is>
      </c>
      <c r="B6" s="6" t="n">
        <v>9919909</v>
      </c>
      <c r="C6" s="6" t="n">
        <v>99199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WEBSITE ACQUISITION AND INTANGIBLE ASSETS (Details Narrative) - USD ($)</t>
        </is>
      </c>
      <c r="B1" s="2" t="inlineStr">
        <is>
          <t>1 Months Ended</t>
        </is>
      </c>
      <c r="C1" s="2" t="inlineStr">
        <is>
          <t>3 Months Ended</t>
        </is>
      </c>
    </row>
    <row r="2">
      <c r="B2" s="2" t="inlineStr">
        <is>
          <t>Sep. 30, 2020</t>
        </is>
      </c>
      <c r="C2" s="2" t="inlineStr">
        <is>
          <t>Mar. 31, 2021</t>
        </is>
      </c>
      <c r="D2" s="2" t="inlineStr">
        <is>
          <t>Mar. 31, 2020</t>
        </is>
      </c>
    </row>
    <row r="3">
      <c r="A3" s="3" t="inlineStr">
        <is>
          <t>Finite-Lived Intangible Assets [Line Items]</t>
        </is>
      </c>
    </row>
    <row r="4">
      <c r="A4" s="4" t="inlineStr">
        <is>
          <t>Amortization expense related to acquisition costs</t>
        </is>
      </c>
      <c r="C4" s="6" t="n">
        <v>396266</v>
      </c>
      <c r="D4" s="6" t="n">
        <v>928199</v>
      </c>
    </row>
    <row r="5">
      <c r="A5" s="4" t="inlineStr">
        <is>
          <t>Impairment of intangibles</t>
        </is>
      </c>
      <c r="B5" s="6" t="n">
        <v>16486929</v>
      </c>
    </row>
    <row r="6">
      <c r="A6" s="4" t="inlineStr">
        <is>
          <t>Website Acquisition And Intangible Assets [Member]</t>
        </is>
      </c>
    </row>
    <row r="7">
      <c r="A7" s="3" t="inlineStr">
        <is>
          <t>Finite-Lived Intangible Assets [Line Items]</t>
        </is>
      </c>
    </row>
    <row r="8">
      <c r="A8" s="4" t="inlineStr">
        <is>
          <t>Amortization expense related to acquisition costs</t>
        </is>
      </c>
      <c r="C8" s="6" t="n">
        <v>395865</v>
      </c>
      <c r="D8" s="6" t="n">
        <v>928199</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Details Narrative)</t>
        </is>
      </c>
      <c r="B1" s="2" t="inlineStr">
        <is>
          <t>1 Months Ended</t>
        </is>
      </c>
    </row>
    <row r="2">
      <c r="B2" s="2" t="inlineStr">
        <is>
          <t>Sep. 30, 2020USD ($)</t>
        </is>
      </c>
    </row>
    <row r="3">
      <c r="A3" s="3" t="inlineStr">
        <is>
          <t>Goodwill and Intangible Assets Disclosure [Abstract]</t>
        </is>
      </c>
    </row>
    <row r="4">
      <c r="A4" s="4" t="inlineStr">
        <is>
          <t>Impairment of goodwill</t>
        </is>
      </c>
      <c r="B4" s="6" t="n">
        <v>422790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SCHEDULE OF ACCRUED EXPENSES (Details) - USD ($)</t>
        </is>
      </c>
      <c r="C1" s="2" t="inlineStr">
        <is>
          <t>Mar. 31, 2021</t>
        </is>
      </c>
      <c r="D1" s="2" t="inlineStr">
        <is>
          <t>Dec. 31, 2020</t>
        </is>
      </c>
    </row>
    <row r="2">
      <c r="A2" s="3" t="inlineStr">
        <is>
          <t>Payables and Accruals [Abstract]</t>
        </is>
      </c>
    </row>
    <row r="3">
      <c r="A3" s="4" t="inlineStr">
        <is>
          <t>Accrued interest</t>
        </is>
      </c>
      <c r="C3" s="6" t="n">
        <v>839532</v>
      </c>
      <c r="D3" s="6" t="n">
        <v>581888</v>
      </c>
    </row>
    <row r="4">
      <c r="A4" s="4" t="inlineStr">
        <is>
          <t>Accrued salaries and benefits</t>
        </is>
      </c>
      <c r="C4" s="5" t="n">
        <v>1248983</v>
      </c>
      <c r="D4" s="5" t="n">
        <v>1237909</v>
      </c>
    </row>
    <row r="5">
      <c r="A5" s="4" t="inlineStr">
        <is>
          <t>Accrued dividends</t>
        </is>
      </c>
      <c r="C5" s="5" t="n">
        <v>543673</v>
      </c>
      <c r="D5" s="5" t="n">
        <v>455956</v>
      </c>
    </row>
    <row r="6">
      <c r="A6" s="4" t="inlineStr">
        <is>
          <t>Accrued traffic settlement</t>
        </is>
      </c>
      <c r="B6" s="4" t="inlineStr">
        <is>
          <t>[1]</t>
        </is>
      </c>
      <c r="C6" s="5" t="n">
        <v>10254</v>
      </c>
      <c r="D6" s="5" t="n">
        <v>10254</v>
      </c>
    </row>
    <row r="7">
      <c r="A7" s="4" t="inlineStr">
        <is>
          <t>Accrued legal settlement</t>
        </is>
      </c>
      <c r="B7" s="4" t="inlineStr">
        <is>
          <t>[2]</t>
        </is>
      </c>
      <c r="C7" s="5" t="n">
        <v>216101</v>
      </c>
      <c r="D7" s="5" t="n">
        <v>117717</v>
      </c>
    </row>
    <row r="8">
      <c r="A8" s="4" t="inlineStr">
        <is>
          <t>Accrued legal fees</t>
        </is>
      </c>
      <c r="C8" s="5" t="n">
        <v>143839</v>
      </c>
      <c r="D8" s="5" t="n">
        <v>113683</v>
      </c>
    </row>
    <row r="9">
      <c r="A9" s="4" t="inlineStr">
        <is>
          <t>Accrued other professional fees</t>
        </is>
      </c>
      <c r="C9" s="5" t="n">
        <v>96150</v>
      </c>
      <c r="D9" s="5" t="n">
        <v>206613</v>
      </c>
    </row>
    <row r="10">
      <c r="A10" s="4" t="inlineStr">
        <is>
          <t>Share issuance liability</t>
        </is>
      </c>
      <c r="B10" s="4" t="inlineStr">
        <is>
          <t>[3]</t>
        </is>
      </c>
      <c r="C10" s="4" t="inlineStr">
        <is>
          <t xml:space="preserve"> </t>
        </is>
      </c>
      <c r="D10" s="5" t="n">
        <v>515073</v>
      </c>
    </row>
    <row r="11">
      <c r="A11" s="4" t="inlineStr">
        <is>
          <t>Product Warranty Accrual, Current</t>
        </is>
      </c>
      <c r="B11" s="4" t="inlineStr">
        <is>
          <t>[4]</t>
        </is>
      </c>
      <c r="C11" s="5" t="n">
        <v>262912</v>
      </c>
      <c r="D11" s="5" t="n">
        <v>262912</v>
      </c>
    </row>
    <row r="12">
      <c r="A12" s="4" t="inlineStr">
        <is>
          <t>Other accrued expenses</t>
        </is>
      </c>
      <c r="C12" s="5" t="n">
        <v>57620</v>
      </c>
      <c r="D12" s="5" t="n">
        <v>44891</v>
      </c>
    </row>
    <row r="13">
      <c r="A13" s="4" t="inlineStr">
        <is>
          <t>Total accrued expenses</t>
        </is>
      </c>
      <c r="C13" s="6" t="n">
        <v>3419064</v>
      </c>
      <c r="D13" s="6" t="n">
        <v>3546896</v>
      </c>
    </row>
    <row r="14"/>
    <row r="15">
      <c r="A15" s="4" t="inlineStr">
        <is>
          <t>[1]</t>
        </is>
      </c>
      <c r="B15" s="4" t="inlineStr">
        <is>
          <t>The Company negotiates with its publishing partners regarding questionable traffic to arrive at traffic settlements.</t>
        </is>
      </c>
    </row>
    <row r="16">
      <c r="A16" s="4" t="inlineStr">
        <is>
          <t>[2]</t>
        </is>
      </c>
      <c r="B16" s="4" t="inlineStr">
        <is>
          <t>Accrued legal settlement related to the Encoding legal matter. Refer to Note 11.</t>
        </is>
      </c>
    </row>
    <row r="17">
      <c r="A17" s="4" t="inlineStr">
        <is>
          <t>[3]</t>
        </is>
      </c>
      <c r="B17" s="4" t="inlineStr">
        <is>
          <t>Share issuance liability related to issuance of the Company’s common stock in connection with the Oceanside, MediaHouse and Wild
Sky acquisitions and Oceanside employee share issuances.</t>
        </is>
      </c>
    </row>
    <row r="18">
      <c r="A18" s="4" t="inlineStr">
        <is>
          <t>[4]</t>
        </is>
      </c>
      <c r="B18" s="4" t="inlineStr">
        <is>
          <t>The Company has sold units of its securities to various investors in several private placements. As part of each private placement, the
Company agreed to file a registration statement with the SEC to register the resale of the shares by the respective holder in order to
permit the public resale; such filing deadlines ranged from 120 to 270 days following the closing date of the respective placement and
the Company was liable to pay a penalty fee for failure to file the resale registration statement within the allotted timeframe.</t>
        </is>
      </c>
    </row>
  </sheetData>
  <mergeCells count="6">
    <mergeCell ref="A1:B1"/>
    <mergeCell ref="A14:C14"/>
    <mergeCell ref="B15:C15"/>
    <mergeCell ref="B16:C16"/>
    <mergeCell ref="B17:C17"/>
    <mergeCell ref="B18:C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LONG-TERM DEBT (Details) - USD ($)</t>
        </is>
      </c>
      <c r="B1" s="2" t="inlineStr">
        <is>
          <t>Mar. 31, 2021</t>
        </is>
      </c>
      <c r="C1" s="2" t="inlineStr">
        <is>
          <t>Dec. 31, 2020</t>
        </is>
      </c>
    </row>
    <row r="2">
      <c r="A2" s="3" t="inlineStr">
        <is>
          <t>Debt Disclosure [Abstract]</t>
        </is>
      </c>
    </row>
    <row r="3">
      <c r="A3" s="4" t="inlineStr">
        <is>
          <t>Non-interest bearing BMLLC acquisition debt</t>
        </is>
      </c>
      <c r="B3" s="6" t="n">
        <v>385000</v>
      </c>
      <c r="C3" s="6" t="n">
        <v>385000</v>
      </c>
    </row>
    <row r="4">
      <c r="A4" s="4" t="inlineStr">
        <is>
          <t>PPP loans</t>
        </is>
      </c>
      <c r="B4" s="5" t="n">
        <v>1601939</v>
      </c>
      <c r="C4" s="5" t="n">
        <v>2171534</v>
      </c>
    </row>
    <row r="5">
      <c r="A5" s="4" t="inlineStr">
        <is>
          <t>Wild Sky acquisition debt</t>
        </is>
      </c>
      <c r="B5" s="5" t="n">
        <v>16451906</v>
      </c>
      <c r="C5" s="5" t="n">
        <v>16451906</v>
      </c>
    </row>
    <row r="6">
      <c r="A6" s="4" t="inlineStr">
        <is>
          <t>Total debt</t>
        </is>
      </c>
      <c r="B6" s="5" t="n">
        <v>18438845</v>
      </c>
      <c r="C6" s="5" t="n">
        <v>19008440</v>
      </c>
    </row>
    <row r="7">
      <c r="A7" s="4" t="inlineStr">
        <is>
          <t>Less short-term debt and current portion of long term debt</t>
        </is>
      </c>
      <c r="B7" s="5" t="n">
        <v>1986940</v>
      </c>
      <c r="C7" s="5" t="n">
        <v>2091735</v>
      </c>
    </row>
    <row r="8">
      <c r="A8" s="4" t="inlineStr">
        <is>
          <t>Long Term Debt</t>
        </is>
      </c>
      <c r="B8" s="6" t="n">
        <v>16451905</v>
      </c>
      <c r="C8" s="6" t="n">
        <v>169167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36" customWidth="1" min="5" max="5"/>
    <col width="27" customWidth="1" min="6" max="6"/>
    <col width="30" customWidth="1" min="7" max="7"/>
    <col width="13" customWidth="1" min="8" max="8"/>
  </cols>
  <sheetData>
    <row r="1">
      <c r="A1" s="1" t="inlineStr">
        <is>
          <t>Condensed Consolidated Statements of Change in Shareholders' Equity (Unaudited) - USD ($)</t>
        </is>
      </c>
      <c r="B1" s="2" t="inlineStr">
        <is>
          <t>Preferred Stock [Member]</t>
        </is>
      </c>
      <c r="C1" s="2" t="inlineStr">
        <is>
          <t>Common Stock [Member]</t>
        </is>
      </c>
      <c r="D1" s="2" t="inlineStr">
        <is>
          <t>Treasury Stock [Member]</t>
        </is>
      </c>
      <c r="E1" s="2" t="inlineStr">
        <is>
          <t>Additional Paid-in Capital [Member]</t>
        </is>
      </c>
      <c r="F1" s="2" t="inlineStr">
        <is>
          <t>Retained Earnings [Member]</t>
        </is>
      </c>
      <c r="G1" s="2" t="inlineStr">
        <is>
          <t>Comprehensive Income [Member]</t>
        </is>
      </c>
      <c r="H1" s="2" t="inlineStr">
        <is>
          <t>Total</t>
        </is>
      </c>
    </row>
    <row r="2">
      <c r="A2" s="4" t="inlineStr">
        <is>
          <t>Balance at Dec. 31, 2019</t>
        </is>
      </c>
      <c r="B2" s="6" t="n">
        <v>80440</v>
      </c>
      <c r="C2" s="6" t="n">
        <v>1007830</v>
      </c>
      <c r="D2" s="4" t="inlineStr">
        <is>
          <t xml:space="preserve"> </t>
        </is>
      </c>
      <c r="E2" s="6" t="n">
        <v>84265623</v>
      </c>
      <c r="F2" s="6" t="n">
        <v>-21217658</v>
      </c>
      <c r="G2" s="4" t="inlineStr">
        <is>
          <t xml:space="preserve"> </t>
        </is>
      </c>
      <c r="H2" s="6" t="n">
        <v>64136235</v>
      </c>
    </row>
    <row r="3">
      <c r="A3" s="4" t="inlineStr">
        <is>
          <t>Balance, shares at Dec. 31, 2019</t>
        </is>
      </c>
      <c r="B3" s="5" t="n">
        <v>8044017</v>
      </c>
      <c r="C3" s="5" t="n">
        <v>100782956</v>
      </c>
      <c r="D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3030781</v>
      </c>
      <c r="G4" s="4" t="inlineStr">
        <is>
          <t xml:space="preserve"> </t>
        </is>
      </c>
      <c r="H4" s="5" t="n">
        <v>-3030781</v>
      </c>
    </row>
    <row r="5">
      <c r="A5" s="4" t="inlineStr">
        <is>
          <t>Series A-1, E and F preferred stock dividend</t>
        </is>
      </c>
      <c r="B5" s="4" t="inlineStr">
        <is>
          <t xml:space="preserve"> </t>
        </is>
      </c>
      <c r="C5" s="4" t="inlineStr">
        <is>
          <t xml:space="preserve"> </t>
        </is>
      </c>
      <c r="D5" s="4" t="inlineStr">
        <is>
          <t xml:space="preserve"> </t>
        </is>
      </c>
      <c r="E5" s="5" t="n">
        <v>-89137</v>
      </c>
      <c r="F5" s="4" t="inlineStr">
        <is>
          <t xml:space="preserve"> </t>
        </is>
      </c>
      <c r="G5" s="4" t="inlineStr">
        <is>
          <t xml:space="preserve"> </t>
        </is>
      </c>
      <c r="H5" s="5" t="n">
        <v>-89137</v>
      </c>
    </row>
    <row r="6">
      <c r="A6" s="4" t="inlineStr">
        <is>
          <t>Stock option vesting expense</t>
        </is>
      </c>
      <c r="B6" s="4" t="inlineStr">
        <is>
          <t xml:space="preserve"> </t>
        </is>
      </c>
      <c r="C6" s="4" t="inlineStr">
        <is>
          <t xml:space="preserve"> </t>
        </is>
      </c>
      <c r="D6" s="4" t="inlineStr">
        <is>
          <t xml:space="preserve"> </t>
        </is>
      </c>
      <c r="E6" s="5" t="n">
        <v>36595</v>
      </c>
      <c r="H6" s="5" t="n">
        <v>36595</v>
      </c>
    </row>
    <row r="7">
      <c r="A7" s="4" t="inlineStr">
        <is>
          <t>Issuance of common stock:Services rendered</t>
        </is>
      </c>
      <c r="B7" s="4" t="inlineStr">
        <is>
          <t xml:space="preserve"> </t>
        </is>
      </c>
      <c r="C7" s="6" t="n">
        <v>13100</v>
      </c>
      <c r="D7" s="4" t="inlineStr">
        <is>
          <t xml:space="preserve"> </t>
        </is>
      </c>
      <c r="E7" s="5" t="n">
        <v>2111021</v>
      </c>
      <c r="F7" s="4" t="inlineStr">
        <is>
          <t xml:space="preserve"> </t>
        </is>
      </c>
      <c r="G7" s="4" t="inlineStr">
        <is>
          <t xml:space="preserve"> </t>
        </is>
      </c>
      <c r="H7" s="5" t="n">
        <v>2124121</v>
      </c>
    </row>
    <row r="8">
      <c r="A8" s="4" t="inlineStr">
        <is>
          <t>Issuance of common stock:Services rendered,shares</t>
        </is>
      </c>
      <c r="C8" s="5" t="n">
        <v>1370000</v>
      </c>
    </row>
    <row r="9">
      <c r="A9" s="4" t="inlineStr">
        <is>
          <t>Issuance of common stock:Units consisting of one share of common stock and one warrant issued for cash</t>
        </is>
      </c>
      <c r="B9" s="4" t="inlineStr">
        <is>
          <t xml:space="preserve"> </t>
        </is>
      </c>
      <c r="C9" s="6" t="n">
        <v>51175</v>
      </c>
      <c r="D9" s="4" t="inlineStr">
        <is>
          <t xml:space="preserve"> </t>
        </is>
      </c>
      <c r="E9" s="5" t="n">
        <v>2123762</v>
      </c>
      <c r="F9" s="4" t="inlineStr">
        <is>
          <t xml:space="preserve"> </t>
        </is>
      </c>
      <c r="G9" s="4" t="inlineStr">
        <is>
          <t xml:space="preserve"> </t>
        </is>
      </c>
      <c r="H9" s="5" t="n">
        <v>2174937</v>
      </c>
    </row>
    <row r="10">
      <c r="A10" s="4" t="inlineStr">
        <is>
          <t>Units consisting of one share of common stock and one warrant issued for cash, net of costs, shares</t>
        </is>
      </c>
      <c r="C10" s="5" t="n">
        <v>5117500</v>
      </c>
    </row>
    <row r="11">
      <c r="A11" s="4" t="inlineStr">
        <is>
          <t>Balance at Mar. 31, 2020</t>
        </is>
      </c>
      <c r="B11" s="6" t="n">
        <v>80440</v>
      </c>
      <c r="C11" s="6" t="n">
        <v>1072105</v>
      </c>
      <c r="D11" s="4" t="inlineStr">
        <is>
          <t xml:space="preserve"> </t>
        </is>
      </c>
      <c r="E11" s="5" t="n">
        <v>88447864</v>
      </c>
      <c r="F11" s="5" t="n">
        <v>-24248439</v>
      </c>
      <c r="G11" s="4" t="inlineStr">
        <is>
          <t xml:space="preserve"> </t>
        </is>
      </c>
      <c r="H11" s="5" t="n">
        <v>65351970</v>
      </c>
    </row>
    <row r="12">
      <c r="A12" s="4" t="inlineStr">
        <is>
          <t>Balance, shares at Mar. 31, 2020</t>
        </is>
      </c>
      <c r="B12" s="5" t="n">
        <v>8044017</v>
      </c>
      <c r="C12" s="5" t="n">
        <v>107270456</v>
      </c>
      <c r="D12" s="4" t="inlineStr">
        <is>
          <t xml:space="preserve"> </t>
        </is>
      </c>
    </row>
    <row r="13">
      <c r="A13" s="4" t="inlineStr">
        <is>
          <t>Balance at Dec. 31, 2020</t>
        </is>
      </c>
      <c r="B13" s="6" t="n">
        <v>80440</v>
      </c>
      <c r="C13" s="6" t="n">
        <v>1181622</v>
      </c>
      <c r="D13" s="6" t="n">
        <v>-219837</v>
      </c>
      <c r="E13" s="5" t="n">
        <v>96427166</v>
      </c>
      <c r="F13" s="5" t="n">
        <v>-93932080</v>
      </c>
      <c r="G13" s="5" t="n">
        <v>-22665</v>
      </c>
      <c r="H13" s="5" t="n">
        <v>3514646</v>
      </c>
    </row>
    <row r="14">
      <c r="A14" s="4" t="inlineStr">
        <is>
          <t>Balance, shares at Dec. 31, 2020</t>
        </is>
      </c>
      <c r="B14" s="5" t="n">
        <v>8044017</v>
      </c>
      <c r="C14" s="5" t="n">
        <v>118162150</v>
      </c>
      <c r="D14" s="5" t="n">
        <v>-825175</v>
      </c>
    </row>
    <row r="15">
      <c r="A15" s="4" t="inlineStr">
        <is>
          <t>Net loss</t>
        </is>
      </c>
      <c r="B15" s="4" t="inlineStr">
        <is>
          <t xml:space="preserve"> </t>
        </is>
      </c>
      <c r="C15" s="4" t="inlineStr">
        <is>
          <t xml:space="preserve"> </t>
        </is>
      </c>
      <c r="D15" s="4" t="inlineStr">
        <is>
          <t xml:space="preserve"> </t>
        </is>
      </c>
      <c r="E15" s="4" t="inlineStr">
        <is>
          <t xml:space="preserve"> </t>
        </is>
      </c>
      <c r="F15" s="5" t="n">
        <v>-1709275</v>
      </c>
      <c r="H15" s="5" t="n">
        <v>-1709275</v>
      </c>
    </row>
    <row r="16">
      <c r="A16" s="4" t="inlineStr">
        <is>
          <t>Series A-1, E and F preferred stock dividend</t>
        </is>
      </c>
      <c r="B16" s="4" t="inlineStr">
        <is>
          <t xml:space="preserve"> </t>
        </is>
      </c>
      <c r="C16" s="4" t="inlineStr">
        <is>
          <t xml:space="preserve"> </t>
        </is>
      </c>
      <c r="D16" s="4" t="inlineStr">
        <is>
          <t xml:space="preserve"> </t>
        </is>
      </c>
      <c r="E16" s="5" t="n">
        <v>-88978</v>
      </c>
      <c r="F16" s="4" t="inlineStr">
        <is>
          <t xml:space="preserve"> </t>
        </is>
      </c>
      <c r="G16" s="4" t="inlineStr">
        <is>
          <t xml:space="preserve"> </t>
        </is>
      </c>
      <c r="H16" s="5" t="n">
        <v>-88978</v>
      </c>
    </row>
    <row r="17">
      <c r="A17" s="4" t="inlineStr">
        <is>
          <t>Stock option vesting expense</t>
        </is>
      </c>
      <c r="E17" s="5" t="n">
        <v>68294</v>
      </c>
      <c r="H17" s="5" t="n">
        <v>68294</v>
      </c>
    </row>
    <row r="18">
      <c r="A18" s="4" t="inlineStr">
        <is>
          <t>Issuance of common stock:Options exercise</t>
        </is>
      </c>
      <c r="B18" s="4" t="inlineStr">
        <is>
          <t xml:space="preserve"> </t>
        </is>
      </c>
      <c r="C18" s="6" t="n">
        <v>1000</v>
      </c>
      <c r="D18" s="4" t="inlineStr">
        <is>
          <t xml:space="preserve"> </t>
        </is>
      </c>
      <c r="E18" s="5" t="n">
        <v>12900</v>
      </c>
      <c r="F18" s="4" t="inlineStr">
        <is>
          <t xml:space="preserve"> </t>
        </is>
      </c>
      <c r="G18" s="4" t="inlineStr">
        <is>
          <t xml:space="preserve"> </t>
        </is>
      </c>
      <c r="H18" s="6" t="n">
        <v>13900</v>
      </c>
    </row>
    <row r="19">
      <c r="A19" s="4" t="inlineStr">
        <is>
          <t>Issuance of common stock:Options exercise, shares</t>
        </is>
      </c>
      <c r="C19" s="5" t="n">
        <v>100000</v>
      </c>
      <c r="H19" s="5" t="n">
        <v>100000</v>
      </c>
    </row>
    <row r="20">
      <c r="A20" s="4" t="inlineStr">
        <is>
          <t>Issuance of common stock:Warrants exercise</t>
        </is>
      </c>
      <c r="C20" s="6" t="n">
        <v>250</v>
      </c>
      <c r="E20" s="5" t="n">
        <v>9750</v>
      </c>
      <c r="H20" s="6" t="n">
        <v>10000</v>
      </c>
    </row>
    <row r="21">
      <c r="A21" s="4" t="inlineStr">
        <is>
          <t>Issuance of common stock:Warrants exercise, shares</t>
        </is>
      </c>
      <c r="C21" s="5" t="n">
        <v>25000</v>
      </c>
    </row>
    <row r="22">
      <c r="A22" s="4" t="inlineStr">
        <is>
          <t>Adjustment from foreign currency translation, net</t>
        </is>
      </c>
      <c r="G22" s="5" t="n">
        <v>-8624</v>
      </c>
      <c r="H22" s="5" t="n">
        <v>-8624</v>
      </c>
    </row>
    <row r="23">
      <c r="A23" s="4" t="inlineStr">
        <is>
          <t>Issuance of common stock: To Oceanside personnel as part of acquisition agreement</t>
        </is>
      </c>
      <c r="B23" s="4" t="inlineStr">
        <is>
          <t xml:space="preserve"> </t>
        </is>
      </c>
      <c r="C23" s="6" t="n">
        <v>3793</v>
      </c>
      <c r="D23" s="4" t="inlineStr">
        <is>
          <t xml:space="preserve"> </t>
        </is>
      </c>
      <c r="E23" s="5" t="n">
        <v>603033</v>
      </c>
      <c r="F23" s="4" t="inlineStr">
        <is>
          <t xml:space="preserve"> </t>
        </is>
      </c>
      <c r="G23" s="4" t="inlineStr">
        <is>
          <t xml:space="preserve"> </t>
        </is>
      </c>
      <c r="H23" s="5" t="n">
        <v>606826</v>
      </c>
    </row>
    <row r="24">
      <c r="A24" s="4" t="inlineStr">
        <is>
          <t>Issuance of common stock: To Oceanside personnel as part of acquisition agreement</t>
        </is>
      </c>
      <c r="C24" s="5" t="n">
        <v>379266</v>
      </c>
      <c r="D24" s="4" t="inlineStr">
        <is>
          <t xml:space="preserve"> </t>
        </is>
      </c>
    </row>
    <row r="25">
      <c r="A25" s="4" t="inlineStr">
        <is>
          <t>Issuance of common stock:Services rendered</t>
        </is>
      </c>
      <c r="C25" s="6" t="n">
        <v>630726</v>
      </c>
    </row>
    <row r="26">
      <c r="A26" s="4" t="inlineStr">
        <is>
          <t>Issuance of common stock:Services rendered,shares</t>
        </is>
      </c>
      <c r="C26" s="5" t="n">
        <v>504266</v>
      </c>
    </row>
    <row r="27">
      <c r="A27" s="4" t="inlineStr">
        <is>
          <t>Balance at Mar. 31, 2021</t>
        </is>
      </c>
      <c r="B27" s="6" t="n">
        <v>80440</v>
      </c>
      <c r="C27" s="6" t="n">
        <v>1186665</v>
      </c>
      <c r="D27" s="6" t="n">
        <v>-219837</v>
      </c>
      <c r="E27" s="6" t="n">
        <v>97032165</v>
      </c>
      <c r="F27" s="6" t="n">
        <v>-95641355</v>
      </c>
      <c r="G27" s="6" t="n">
        <v>-31289</v>
      </c>
      <c r="H27" s="6" t="n">
        <v>2406789</v>
      </c>
    </row>
    <row r="28">
      <c r="A28" s="4" t="inlineStr">
        <is>
          <t>Balance, shares at Mar. 31, 2021</t>
        </is>
      </c>
      <c r="B28" s="5" t="n">
        <v>8044017</v>
      </c>
      <c r="C28" s="5" t="n">
        <v>118666416</v>
      </c>
      <c r="D28" s="5" t="n">
        <v>-8251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MATURITIES OF LONG-TERM OBLIGATION (Details) - USD ($)</t>
        </is>
      </c>
      <c r="B1" s="2" t="inlineStr">
        <is>
          <t>Mar. 31, 2021</t>
        </is>
      </c>
      <c r="C1" s="2" t="inlineStr">
        <is>
          <t>Dec. 31, 2020</t>
        </is>
      </c>
    </row>
    <row r="2">
      <c r="A2" s="3" t="inlineStr">
        <is>
          <t>Debt Disclosure [Abstract]</t>
        </is>
      </c>
    </row>
    <row r="3">
      <c r="A3" s="4" t="inlineStr">
        <is>
          <t>2021</t>
        </is>
      </c>
      <c r="B3" s="6" t="n">
        <v>1660706</v>
      </c>
    </row>
    <row r="4">
      <c r="A4" s="4" t="inlineStr">
        <is>
          <t>2022</t>
        </is>
      </c>
      <c r="B4" s="5" t="n">
        <v>2414702</v>
      </c>
    </row>
    <row r="5">
      <c r="A5" s="4" t="inlineStr">
        <is>
          <t>2023</t>
        </is>
      </c>
      <c r="B5" s="5" t="n">
        <v>1827437</v>
      </c>
    </row>
    <row r="6">
      <c r="A6" s="4" t="inlineStr">
        <is>
          <t>2024</t>
        </is>
      </c>
      <c r="B6" s="5" t="n">
        <v>1629493</v>
      </c>
    </row>
    <row r="7">
      <c r="A7" s="4" t="inlineStr">
        <is>
          <t>2025</t>
        </is>
      </c>
      <c r="B7" s="5" t="n">
        <v>10906507</v>
      </c>
    </row>
    <row r="8">
      <c r="A8" s="4" t="inlineStr">
        <is>
          <t>Total debt</t>
        </is>
      </c>
      <c r="B8" s="6" t="n">
        <v>18438845</v>
      </c>
      <c r="C8" s="6" t="n">
        <v>190084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Details Narrative) - USD ($)</t>
        </is>
      </c>
      <c r="B1" s="2" t="inlineStr">
        <is>
          <t>Jun. 02, 2021</t>
        </is>
      </c>
      <c r="C1" s="2" t="inlineStr">
        <is>
          <t>Feb. 17, 2021</t>
        </is>
      </c>
      <c r="D1" s="2" t="inlineStr">
        <is>
          <t>Aug. 15, 2020</t>
        </is>
      </c>
      <c r="E1" s="2" t="inlineStr">
        <is>
          <t>Nov. 30, 2018</t>
        </is>
      </c>
      <c r="F1" s="2" t="inlineStr">
        <is>
          <t>Mar. 31, 2021</t>
        </is>
      </c>
      <c r="G1" s="2" t="inlineStr">
        <is>
          <t>Mar. 31, 2020</t>
        </is>
      </c>
      <c r="H1" s="2" t="inlineStr">
        <is>
          <t>Dec. 31, 2020</t>
        </is>
      </c>
      <c r="I1" s="2" t="inlineStr">
        <is>
          <t>Mar. 23, 2021</t>
        </is>
      </c>
      <c r="J1" s="2" t="inlineStr">
        <is>
          <t>Jun. 02, 2020</t>
        </is>
      </c>
      <c r="K1" s="2" t="inlineStr">
        <is>
          <t>Apr. 24, 2020</t>
        </is>
      </c>
      <c r="L1" s="2" t="inlineStr">
        <is>
          <t>Dec. 31, 2019</t>
        </is>
      </c>
    </row>
    <row r="2">
      <c r="A2" s="3" t="inlineStr">
        <is>
          <t>Short-term Debt [Line Items]</t>
        </is>
      </c>
    </row>
    <row r="3">
      <c r="A3" s="4" t="inlineStr">
        <is>
          <t>Interest expense on note payable to related party</t>
        </is>
      </c>
      <c r="F3" s="6" t="n">
        <v>2000</v>
      </c>
      <c r="G3" s="6" t="n">
        <v>2023</v>
      </c>
    </row>
    <row r="4">
      <c r="A4" s="4" t="inlineStr">
        <is>
          <t>Amortization of debt discount</t>
        </is>
      </c>
      <c r="F4" s="5" t="n">
        <v>3452</v>
      </c>
      <c r="G4" s="5" t="n">
        <v>3490</v>
      </c>
    </row>
    <row r="5">
      <c r="A5" s="4" t="inlineStr">
        <is>
          <t>Compensation expense</t>
        </is>
      </c>
      <c r="D5" s="6" t="n">
        <v>250000</v>
      </c>
    </row>
    <row r="6">
      <c r="A6" s="4" t="inlineStr">
        <is>
          <t>Debt instrument interest rate</t>
        </is>
      </c>
      <c r="D6" s="4" t="inlineStr">
        <is>
          <t>1.50%</t>
        </is>
      </c>
    </row>
    <row r="7">
      <c r="A7" s="4" t="inlineStr">
        <is>
          <t>Annual rate</t>
        </is>
      </c>
      <c r="D7" s="4" t="inlineStr">
        <is>
          <t>18.00%</t>
        </is>
      </c>
    </row>
    <row r="8">
      <c r="A8" s="4" t="inlineStr">
        <is>
          <t>Incremental charges</t>
        </is>
      </c>
      <c r="D8" s="6" t="n">
        <v>300672</v>
      </c>
    </row>
    <row r="9">
      <c r="A9" s="4" t="inlineStr">
        <is>
          <t>Interest expense related party</t>
        </is>
      </c>
      <c r="D9" s="5" t="n">
        <v>50672</v>
      </c>
      <c r="F9" s="5" t="n">
        <v>35288</v>
      </c>
      <c r="G9" s="5" t="n">
        <v>2023</v>
      </c>
    </row>
    <row r="10">
      <c r="A10" s="4" t="inlineStr">
        <is>
          <t>Accrued expense</t>
        </is>
      </c>
      <c r="D10" s="6" t="n">
        <v>750000</v>
      </c>
    </row>
    <row r="11">
      <c r="A11" s="4" t="inlineStr">
        <is>
          <t>Premium finance, loan payable</t>
        </is>
      </c>
      <c r="H11" s="6" t="n">
        <v>380398</v>
      </c>
      <c r="L11" s="6" t="n">
        <v>194592</v>
      </c>
    </row>
    <row r="12">
      <c r="A12" s="4" t="inlineStr">
        <is>
          <t>Premium finance loan payable</t>
        </is>
      </c>
      <c r="F12" s="5" t="n">
        <v>234290</v>
      </c>
      <c r="H12" s="5" t="n">
        <v>339890</v>
      </c>
    </row>
    <row r="13">
      <c r="A13" s="4" t="inlineStr">
        <is>
          <t>Membership Interest Purchase Agreement [Member]</t>
        </is>
      </c>
    </row>
    <row r="14">
      <c r="A14" s="3" t="inlineStr">
        <is>
          <t>Short-term Debt [Line Items]</t>
        </is>
      </c>
    </row>
    <row r="15">
      <c r="A15" s="4" t="inlineStr">
        <is>
          <t>Line of credit</t>
        </is>
      </c>
      <c r="B15" s="6" t="n">
        <v>16451905</v>
      </c>
    </row>
    <row r="16">
      <c r="A16" s="4" t="inlineStr">
        <is>
          <t>Initial indebtedness</t>
        </is>
      </c>
      <c r="B16" s="5" t="n">
        <v>15000000</v>
      </c>
    </row>
    <row r="17">
      <c r="A17" s="4" t="inlineStr">
        <is>
          <t>Repayment of line of credit</t>
        </is>
      </c>
      <c r="B17" s="5" t="n">
        <v>900000</v>
      </c>
    </row>
    <row r="18">
      <c r="A18" s="4" t="inlineStr">
        <is>
          <t>Accounts payable</t>
        </is>
      </c>
      <c r="B18" s="6" t="n">
        <v>500000</v>
      </c>
    </row>
    <row r="19">
      <c r="A19" s="4" t="inlineStr">
        <is>
          <t>Line of credit interest rate</t>
        </is>
      </c>
      <c r="B19" s="4" t="inlineStr">
        <is>
          <t>6.00%</t>
        </is>
      </c>
    </row>
    <row r="20">
      <c r="A20" s="4" t="inlineStr">
        <is>
          <t>Wild Sky [Member]</t>
        </is>
      </c>
    </row>
    <row r="21">
      <c r="A21" s="3" t="inlineStr">
        <is>
          <t>Short-term Debt [Line Items]</t>
        </is>
      </c>
    </row>
    <row r="22">
      <c r="A22" s="4" t="inlineStr">
        <is>
          <t>Business acquisition percentage</t>
        </is>
      </c>
      <c r="J22" s="4" t="inlineStr">
        <is>
          <t>100.00%</t>
        </is>
      </c>
    </row>
    <row r="23">
      <c r="A23" s="4" t="inlineStr">
        <is>
          <t>Bright Mountain PPP Loan [Member]</t>
        </is>
      </c>
    </row>
    <row r="24">
      <c r="A24" s="3" t="inlineStr">
        <is>
          <t>Short-term Debt [Line Items]</t>
        </is>
      </c>
    </row>
    <row r="25">
      <c r="A25" s="4" t="inlineStr">
        <is>
          <t>Debt principal amount</t>
        </is>
      </c>
      <c r="C25" s="6" t="n">
        <v>295600</v>
      </c>
      <c r="K25" s="6" t="n">
        <v>464800</v>
      </c>
    </row>
    <row r="26">
      <c r="A26" s="4" t="inlineStr">
        <is>
          <t>Debt instrument interest rate</t>
        </is>
      </c>
      <c r="C26" s="4" t="inlineStr">
        <is>
          <t>1.00%</t>
        </is>
      </c>
      <c r="K26" s="4" t="inlineStr">
        <is>
          <t>1.00%</t>
        </is>
      </c>
    </row>
    <row r="27">
      <c r="A27" s="4" t="inlineStr">
        <is>
          <t>Debt instrument, term</t>
        </is>
      </c>
      <c r="C27" s="4" t="inlineStr">
        <is>
          <t>2 years</t>
        </is>
      </c>
    </row>
    <row r="28">
      <c r="A28" s="4" t="inlineStr">
        <is>
          <t>Wild Sky PPP Loan [Member]</t>
        </is>
      </c>
    </row>
    <row r="29">
      <c r="A29" s="3" t="inlineStr">
        <is>
          <t>Short-term Debt [Line Items]</t>
        </is>
      </c>
    </row>
    <row r="30">
      <c r="A30" s="4" t="inlineStr">
        <is>
          <t>Debt principal amount</t>
        </is>
      </c>
      <c r="I30" s="6" t="n">
        <v>841540</v>
      </c>
      <c r="J30" s="6" t="n">
        <v>1706735</v>
      </c>
    </row>
    <row r="31">
      <c r="A31" s="4" t="inlineStr">
        <is>
          <t>Debt instrument interest rate</t>
        </is>
      </c>
      <c r="I31" s="4" t="inlineStr">
        <is>
          <t>1.00%</t>
        </is>
      </c>
      <c r="J31" s="4" t="inlineStr">
        <is>
          <t>1.00%</t>
        </is>
      </c>
    </row>
    <row r="32">
      <c r="A32" s="4" t="inlineStr">
        <is>
          <t>Convertible Promissory Notes [Member]</t>
        </is>
      </c>
    </row>
    <row r="33">
      <c r="A33" s="3" t="inlineStr">
        <is>
          <t>Short-term Debt [Line Items]</t>
        </is>
      </c>
    </row>
    <row r="34">
      <c r="A34" s="4" t="inlineStr">
        <is>
          <t>Debt principal amount</t>
        </is>
      </c>
      <c r="E34" s="6" t="n">
        <v>80000</v>
      </c>
    </row>
    <row r="35">
      <c r="A35" s="4" t="inlineStr">
        <is>
          <t>Debt conversion price per share</t>
        </is>
      </c>
      <c r="E35" s="7" t="n">
        <v>0.4</v>
      </c>
    </row>
    <row r="36">
      <c r="A36" s="4" t="inlineStr">
        <is>
          <t>Beneficial converision feature debt</t>
        </is>
      </c>
      <c r="E36" s="6" t="n">
        <v>70000</v>
      </c>
    </row>
    <row r="37">
      <c r="A37" s="4" t="inlineStr">
        <is>
          <t>Notes Payable [Member]</t>
        </is>
      </c>
    </row>
    <row r="38">
      <c r="A38" s="3" t="inlineStr">
        <is>
          <t>Short-term Debt [Line Items]</t>
        </is>
      </c>
    </row>
    <row r="39">
      <c r="A39" s="4" t="inlineStr">
        <is>
          <t>Debt principal amount</t>
        </is>
      </c>
      <c r="F39" s="5" t="n">
        <v>80000</v>
      </c>
      <c r="H39" s="5" t="n">
        <v>80000</v>
      </c>
    </row>
    <row r="40">
      <c r="A40" s="4" t="inlineStr">
        <is>
          <t>Beneficial converision feature debt</t>
        </is>
      </c>
      <c r="F40" s="5" t="n">
        <v>36820</v>
      </c>
      <c r="H40" s="5" t="n">
        <v>40272</v>
      </c>
    </row>
    <row r="41">
      <c r="A41" s="4" t="inlineStr">
        <is>
          <t>Convertible notes payable related party</t>
        </is>
      </c>
      <c r="F41" s="5" t="n">
        <v>43180</v>
      </c>
      <c r="H41" s="6" t="n">
        <v>39728</v>
      </c>
    </row>
    <row r="42">
      <c r="A42" s="4" t="inlineStr">
        <is>
          <t>Compensation expense</t>
        </is>
      </c>
      <c r="F42" s="5" t="n">
        <v>750000</v>
      </c>
    </row>
    <row r="43">
      <c r="A43" s="4" t="inlineStr">
        <is>
          <t>Interest expense related party</t>
        </is>
      </c>
      <c r="F43" s="6" t="n">
        <v>33288</v>
      </c>
      <c r="G4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RIGHT OF USE ASSET AND LEASE LIABILITY (Details) - USD ($)</t>
        </is>
      </c>
      <c r="B1" s="2" t="inlineStr">
        <is>
          <t>Mar. 31, 2021</t>
        </is>
      </c>
      <c r="C1" s="2" t="inlineStr">
        <is>
          <t>Dec. 31, 2020</t>
        </is>
      </c>
    </row>
    <row r="2">
      <c r="A2" s="3" t="inlineStr">
        <is>
          <t>Commitments and Contingencies Disclosure [Abstract]</t>
        </is>
      </c>
    </row>
    <row r="3">
      <c r="A3" s="4" t="inlineStr">
        <is>
          <t>Right of use asset</t>
        </is>
      </c>
      <c r="B3" s="6" t="n">
        <v>48910</v>
      </c>
      <c r="C3" s="4" t="inlineStr">
        <is>
          <t xml:space="preserve"> </t>
        </is>
      </c>
    </row>
    <row r="4">
      <c r="A4" s="4" t="inlineStr">
        <is>
          <t>Right of use asset</t>
        </is>
      </c>
      <c r="B4" s="4" t="inlineStr">
        <is>
          <t xml:space="preserve"> </t>
        </is>
      </c>
      <c r="C4" s="5" t="n">
        <v>72598</v>
      </c>
    </row>
    <row r="5">
      <c r="A5" s="4" t="inlineStr">
        <is>
          <t>Operating lease liability</t>
        </is>
      </c>
      <c r="B5" s="6" t="n">
        <v>48911</v>
      </c>
      <c r="C5" s="6" t="n">
        <v>727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CHEDULE OF MATURITY OF OPERATING LEASE LIABILITY (Details)</t>
        </is>
      </c>
      <c r="B1" s="2" t="inlineStr">
        <is>
          <t>Mar. 31, 2021USD ($)</t>
        </is>
      </c>
    </row>
    <row r="2">
      <c r="A2" s="3" t="inlineStr">
        <is>
          <t>Commitments and Contingencies Disclosure [Abstract]</t>
        </is>
      </c>
    </row>
    <row r="3">
      <c r="A3" s="4" t="inlineStr">
        <is>
          <t>2021</t>
        </is>
      </c>
      <c r="B3" s="6" t="n">
        <v>48911</v>
      </c>
    </row>
    <row r="4">
      <c r="A4" s="4" t="inlineStr">
        <is>
          <t>Total net lease liabilities</t>
        </is>
      </c>
      <c r="B4" s="6" t="n">
        <v>489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7" customWidth="1" min="3" max="3"/>
  </cols>
  <sheetData>
    <row r="1">
      <c r="A1" s="1" t="inlineStr">
        <is>
          <t>SCHEDULE OF ADDITIONAL INFORMATION RELATED TO OPERATING LEASE (Details)</t>
        </is>
      </c>
      <c r="B1" s="2" t="inlineStr">
        <is>
          <t>Mar. 31, 2021</t>
        </is>
      </c>
      <c r="C1" s="2" t="inlineStr">
        <is>
          <t>Dec. 31, 2020</t>
        </is>
      </c>
    </row>
    <row r="2">
      <c r="A2" s="3" t="inlineStr">
        <is>
          <t>Commitments and Contingencies Disclosure [Abstract]</t>
        </is>
      </c>
    </row>
    <row r="3">
      <c r="A3" s="4" t="inlineStr">
        <is>
          <t>Weighted-average remaining lease term</t>
        </is>
      </c>
      <c r="C3" s="4" t="inlineStr">
        <is>
          <t>6 months 29 days</t>
        </is>
      </c>
    </row>
    <row r="4">
      <c r="A4" s="4" t="inlineStr">
        <is>
          <t>Weighted-average discount rate</t>
        </is>
      </c>
      <c r="B4" s="4" t="inlineStr">
        <is>
          <t>5.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6" customWidth="1" min="5" max="5"/>
    <col width="14" customWidth="1" min="6" max="6"/>
  </cols>
  <sheetData>
    <row r="1">
      <c r="A1" s="1" t="inlineStr">
        <is>
          <t>COMMITMENTS AND CONTINGENCIES (Details Narrative) - USD ($)</t>
        </is>
      </c>
      <c r="B1" s="2" t="inlineStr">
        <is>
          <t>1 Months Ended</t>
        </is>
      </c>
      <c r="C1" s="2" t="inlineStr">
        <is>
          <t>3 Months Ended</t>
        </is>
      </c>
      <c r="E1" s="2" t="inlineStr">
        <is>
          <t>12 Months Ended</t>
        </is>
      </c>
    </row>
    <row r="2">
      <c r="B2" s="2" t="inlineStr">
        <is>
          <t>Sep. 30, 2018</t>
        </is>
      </c>
      <c r="C2" s="2" t="inlineStr">
        <is>
          <t>Mar. 31, 2021</t>
        </is>
      </c>
      <c r="D2" s="2" t="inlineStr">
        <is>
          <t>Mar. 31, 2020</t>
        </is>
      </c>
      <c r="E2" s="2" t="inlineStr">
        <is>
          <t>Dec. 31, 2019</t>
        </is>
      </c>
      <c r="F2" s="2" t="inlineStr">
        <is>
          <t>Dec. 31, 2020</t>
        </is>
      </c>
    </row>
    <row r="3">
      <c r="A3" s="3" t="inlineStr">
        <is>
          <t>Loss Contingencies [Line Items]</t>
        </is>
      </c>
    </row>
    <row r="4">
      <c r="A4" s="4" t="inlineStr">
        <is>
          <t>Rent per month</t>
        </is>
      </c>
      <c r="C4" s="6" t="n">
        <v>48432</v>
      </c>
      <c r="D4" s="6" t="n">
        <v>160631</v>
      </c>
    </row>
    <row r="5">
      <c r="A5" s="4" t="inlineStr">
        <is>
          <t>Synacor Inc [Member]</t>
        </is>
      </c>
    </row>
    <row r="6">
      <c r="A6" s="3" t="inlineStr">
        <is>
          <t>Loss Contingencies [Line Items]</t>
        </is>
      </c>
    </row>
    <row r="7">
      <c r="A7" s="4" t="inlineStr">
        <is>
          <t>Claim received</t>
        </is>
      </c>
      <c r="E7" s="6" t="n">
        <v>230000</v>
      </c>
    </row>
    <row r="8">
      <c r="A8" s="4" t="inlineStr">
        <is>
          <t>Encodingcom Inc [Member]</t>
        </is>
      </c>
    </row>
    <row r="9">
      <c r="A9" s="3" t="inlineStr">
        <is>
          <t>Loss Contingencies [Line Items]</t>
        </is>
      </c>
    </row>
    <row r="10">
      <c r="A10" s="4" t="inlineStr">
        <is>
          <t>Warrants to purchase</t>
        </is>
      </c>
      <c r="F10" s="5" t="n">
        <v>175000</v>
      </c>
    </row>
    <row r="11">
      <c r="A11" s="4" t="inlineStr">
        <is>
          <t>Exercise price of warrants</t>
        </is>
      </c>
      <c r="F11" s="6" t="n">
        <v>1</v>
      </c>
    </row>
    <row r="12">
      <c r="A12" s="4" t="inlineStr">
        <is>
          <t>Other Assets [Member]</t>
        </is>
      </c>
    </row>
    <row r="13">
      <c r="A13" s="3" t="inlineStr">
        <is>
          <t>Loss Contingencies [Line Items]</t>
        </is>
      </c>
    </row>
    <row r="14">
      <c r="A14" s="4" t="inlineStr">
        <is>
          <t>Security deposit</t>
        </is>
      </c>
      <c r="B14" s="6" t="n">
        <v>18100</v>
      </c>
    </row>
    <row r="15">
      <c r="A15" s="4" t="inlineStr">
        <is>
          <t>Long Term Non-Cancellable Operating Lease Agreement [Member]</t>
        </is>
      </c>
    </row>
    <row r="16">
      <c r="A16" s="3" t="inlineStr">
        <is>
          <t>Loss Contingencies [Line Items]</t>
        </is>
      </c>
    </row>
    <row r="17">
      <c r="A17" s="4" t="inlineStr">
        <is>
          <t>Lease expiration date</t>
        </is>
      </c>
      <c r="C17" s="4" t="inlineStr">
        <is>
          <t>Oct. 31,
		2021</t>
        </is>
      </c>
    </row>
    <row r="18">
      <c r="A18" s="4" t="inlineStr">
        <is>
          <t>Long-Term non-Cancellable lease Agreement [Member]</t>
        </is>
      </c>
    </row>
    <row r="19">
      <c r="A19" s="3" t="inlineStr">
        <is>
          <t>Loss Contingencies [Line Items]</t>
        </is>
      </c>
    </row>
    <row r="20">
      <c r="A20" s="4" t="inlineStr">
        <is>
          <t>Rent per month</t>
        </is>
      </c>
      <c r="B20" s="6" t="n">
        <v>7260</v>
      </c>
    </row>
    <row r="21">
      <c r="A21" s="4" t="inlineStr">
        <is>
          <t>Percentage of escalation for rental payments</t>
        </is>
      </c>
      <c r="B21" s="4" t="inlineStr">
        <is>
          <t>3.00%</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 width="14" customWidth="1" min="6" max="6"/>
  </cols>
  <sheetData>
    <row r="1">
      <c r="A1" s="1" t="inlineStr">
        <is>
          <t>PREFERRED STOCK (Details Narrative) - USD ($)</t>
        </is>
      </c>
      <c r="B1" s="2" t="inlineStr">
        <is>
          <t>3 Months Ended</t>
        </is>
      </c>
      <c r="C1" s="2" t="inlineStr">
        <is>
          <t>12 Months Ended</t>
        </is>
      </c>
    </row>
    <row r="2">
      <c r="B2" s="2" t="inlineStr">
        <is>
          <t>Mar. 31, 2021</t>
        </is>
      </c>
      <c r="C2" s="2" t="inlineStr">
        <is>
          <t>Dec. 31, 2020</t>
        </is>
      </c>
      <c r="D2" s="2" t="inlineStr">
        <is>
          <t>Dec. 31, 2019</t>
        </is>
      </c>
      <c r="E2" s="2" t="inlineStr">
        <is>
          <t>Jul. 18, 2019</t>
        </is>
      </c>
      <c r="F2" s="2" t="inlineStr">
        <is>
          <t>Nov. 05, 2018</t>
        </is>
      </c>
    </row>
    <row r="3">
      <c r="A3" s="3" t="inlineStr">
        <is>
          <t>Class of Stock [Line Items]</t>
        </is>
      </c>
    </row>
    <row r="4">
      <c r="A4" s="4" t="inlineStr">
        <is>
          <t>Preferred stock, shares authorized</t>
        </is>
      </c>
      <c r="B4" s="5" t="n">
        <v>20000000</v>
      </c>
      <c r="C4" s="5" t="n">
        <v>20000000</v>
      </c>
    </row>
    <row r="5">
      <c r="A5" s="4" t="inlineStr">
        <is>
          <t>Preferred stock, par value per share</t>
        </is>
      </c>
      <c r="B5" s="7" t="n">
        <v>0.01</v>
      </c>
      <c r="C5" s="7" t="n">
        <v>0.01</v>
      </c>
    </row>
    <row r="6">
      <c r="A6" s="4" t="inlineStr">
        <is>
          <t>Preferred stock designated description</t>
        </is>
      </c>
      <c r="B6" s="4" t="inlineStr">
        <is>
          <t>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t>
        </is>
      </c>
    </row>
    <row r="7">
      <c r="A7" s="4" t="inlineStr">
        <is>
          <t>Dividends, preferred Stock</t>
        </is>
      </c>
      <c r="B7" s="6" t="n">
        <v>544932</v>
      </c>
      <c r="C7" s="6" t="n">
        <v>363460</v>
      </c>
    </row>
    <row r="8">
      <c r="A8" s="4" t="inlineStr">
        <is>
          <t>10% Series B Convertible Preferred Stock [Member]</t>
        </is>
      </c>
    </row>
    <row r="9">
      <c r="A9" s="3" t="inlineStr">
        <is>
          <t>Class of Stock [Line Items]</t>
        </is>
      </c>
    </row>
    <row r="10">
      <c r="A10" s="4" t="inlineStr">
        <is>
          <t>Preferred stock, shares designated</t>
        </is>
      </c>
      <c r="F10" s="5" t="n">
        <v>1000000</v>
      </c>
    </row>
    <row r="11">
      <c r="A11" s="4" t="inlineStr">
        <is>
          <t>10% Series C Convertible Preferred Stock [Member]</t>
        </is>
      </c>
    </row>
    <row r="12">
      <c r="A12" s="3" t="inlineStr">
        <is>
          <t>Class of Stock [Line Items]</t>
        </is>
      </c>
    </row>
    <row r="13">
      <c r="A13" s="4" t="inlineStr">
        <is>
          <t>Preferred stock, shares designated</t>
        </is>
      </c>
      <c r="F13" s="5" t="n">
        <v>2000000</v>
      </c>
    </row>
    <row r="14">
      <c r="A14" s="4" t="inlineStr">
        <is>
          <t>10% Series D Convertible Preferred Stock [Member]</t>
        </is>
      </c>
    </row>
    <row r="15">
      <c r="A15" s="3" t="inlineStr">
        <is>
          <t>Class of Stock [Line Items]</t>
        </is>
      </c>
    </row>
    <row r="16">
      <c r="A16" s="4" t="inlineStr">
        <is>
          <t>Preferred stock, shares designated</t>
        </is>
      </c>
      <c r="F16" s="5" t="n">
        <v>2000000</v>
      </c>
    </row>
    <row r="17">
      <c r="A17" s="4" t="inlineStr">
        <is>
          <t>12% Series F-1 Convertible Preferred Stock [Member]</t>
        </is>
      </c>
    </row>
    <row r="18">
      <c r="A18" s="3" t="inlineStr">
        <is>
          <t>Class of Stock [Line Items]</t>
        </is>
      </c>
    </row>
    <row r="19">
      <c r="A19" s="4" t="inlineStr">
        <is>
          <t>Preferred stock, shares designated</t>
        </is>
      </c>
      <c r="C19" s="5" t="n">
        <v>2177233</v>
      </c>
    </row>
    <row r="20">
      <c r="A20" s="4" t="inlineStr">
        <is>
          <t>6% Series F-2 Convertible Preferred Stock [Member]</t>
        </is>
      </c>
    </row>
    <row r="21">
      <c r="A21" s="3" t="inlineStr">
        <is>
          <t>Class of Stock [Line Items]</t>
        </is>
      </c>
    </row>
    <row r="22">
      <c r="A22" s="4" t="inlineStr">
        <is>
          <t>Preferred stock, shares designated</t>
        </is>
      </c>
      <c r="C22" s="5" t="n">
        <v>1408867</v>
      </c>
    </row>
    <row r="23">
      <c r="A23" s="4" t="inlineStr">
        <is>
          <t>10% Series F-3 Convertible Preferred Stock [Member]</t>
        </is>
      </c>
    </row>
    <row r="24">
      <c r="A24" s="3" t="inlineStr">
        <is>
          <t>Class of Stock [Line Items]</t>
        </is>
      </c>
    </row>
    <row r="25">
      <c r="A25" s="4" t="inlineStr">
        <is>
          <t>Preferred stock, shares designated</t>
        </is>
      </c>
      <c r="C25" s="5" t="n">
        <v>757917</v>
      </c>
    </row>
    <row r="26">
      <c r="A26" s="4" t="inlineStr">
        <is>
          <t>Series F-1 Preferred Stock [Member] | April 10, 2022 [Member]</t>
        </is>
      </c>
    </row>
    <row r="27">
      <c r="A27" s="3" t="inlineStr">
        <is>
          <t>Class of Stock [Line Items]</t>
        </is>
      </c>
    </row>
    <row r="28">
      <c r="A28" s="4" t="inlineStr">
        <is>
          <t>Dividend rate, percentage</t>
        </is>
      </c>
      <c r="C28" s="4" t="inlineStr">
        <is>
          <t>12.00%</t>
        </is>
      </c>
    </row>
    <row r="29">
      <c r="A29" s="4" t="inlineStr">
        <is>
          <t>Series F-2 Convertible Preferred Stock [Member]</t>
        </is>
      </c>
    </row>
    <row r="30">
      <c r="A30" s="3" t="inlineStr">
        <is>
          <t>Class of Stock [Line Items]</t>
        </is>
      </c>
    </row>
    <row r="31">
      <c r="A31" s="4" t="inlineStr">
        <is>
          <t>Liquidation preference, price per share</t>
        </is>
      </c>
      <c r="B31" s="7" t="n">
        <v>0.5</v>
      </c>
    </row>
    <row r="32">
      <c r="A32" s="4" t="inlineStr">
        <is>
          <t>Series F-2 Convertible Preferred Stock [Member] | July 27, 2022 [Member]</t>
        </is>
      </c>
    </row>
    <row r="33">
      <c r="A33" s="3" t="inlineStr">
        <is>
          <t>Class of Stock [Line Items]</t>
        </is>
      </c>
    </row>
    <row r="34">
      <c r="A34" s="4" t="inlineStr">
        <is>
          <t>Dividend rate, percentage</t>
        </is>
      </c>
      <c r="C34" s="4" t="inlineStr">
        <is>
          <t>6.00%</t>
        </is>
      </c>
    </row>
    <row r="35">
      <c r="A35" s="4" t="inlineStr">
        <is>
          <t>Series F-3 Preferred Stock [Member] | April 30, 2022 [Member]</t>
        </is>
      </c>
    </row>
    <row r="36">
      <c r="A36" s="3" t="inlineStr">
        <is>
          <t>Class of Stock [Line Items]</t>
        </is>
      </c>
    </row>
    <row r="37">
      <c r="A37" s="4" t="inlineStr">
        <is>
          <t>Dividend rate, percentage</t>
        </is>
      </c>
      <c r="C37" s="4" t="inlineStr">
        <is>
          <t>10.00%</t>
        </is>
      </c>
    </row>
    <row r="38">
      <c r="A38" s="4" t="inlineStr">
        <is>
          <t>Series F-1 Convertible Preferred Stock [Member]</t>
        </is>
      </c>
    </row>
    <row r="39">
      <c r="A39" s="3" t="inlineStr">
        <is>
          <t>Class of Stock [Line Items]</t>
        </is>
      </c>
    </row>
    <row r="40">
      <c r="A40" s="4" t="inlineStr">
        <is>
          <t>Liquidation preference, price per share</t>
        </is>
      </c>
      <c r="B40" s="8" t="n">
        <v>0.5</v>
      </c>
    </row>
    <row r="41">
      <c r="A41" s="4" t="inlineStr">
        <is>
          <t>Series F-3 Convertible Preferred Stock [Member]</t>
        </is>
      </c>
    </row>
    <row r="42">
      <c r="A42" s="3" t="inlineStr">
        <is>
          <t>Class of Stock [Line Items]</t>
        </is>
      </c>
    </row>
    <row r="43">
      <c r="A43" s="4" t="inlineStr">
        <is>
          <t>Liquidation preference, price per share</t>
        </is>
      </c>
      <c r="B43" s="7" t="n">
        <v>0.4</v>
      </c>
    </row>
    <row r="44">
      <c r="A44" s="4" t="inlineStr">
        <is>
          <t>10% Series A-1 Convertible Preferred Stock [Member]</t>
        </is>
      </c>
    </row>
    <row r="45">
      <c r="A45" s="3" t="inlineStr">
        <is>
          <t>Class of Stock [Line Items]</t>
        </is>
      </c>
    </row>
    <row r="46">
      <c r="A46" s="4" t="inlineStr">
        <is>
          <t>Preferred stock, shares designated</t>
        </is>
      </c>
      <c r="E46" s="5" t="n">
        <v>2000000</v>
      </c>
    </row>
    <row r="47">
      <c r="A47" s="4" t="inlineStr">
        <is>
          <t>Series A One Preferred Stock [Member]</t>
        </is>
      </c>
    </row>
    <row r="48">
      <c r="A48" s="3" t="inlineStr">
        <is>
          <t>Class of Stock [Line Items]</t>
        </is>
      </c>
    </row>
    <row r="49">
      <c r="A49" s="4" t="inlineStr">
        <is>
          <t>Preferred stock, shares issued</t>
        </is>
      </c>
      <c r="B49" s="5" t="n">
        <v>1200000</v>
      </c>
      <c r="C49" s="5" t="n">
        <v>1200000</v>
      </c>
    </row>
    <row r="50">
      <c r="A50" s="4" t="inlineStr">
        <is>
          <t>Preferred stock, shares outstanding</t>
        </is>
      </c>
      <c r="B50" s="5" t="n">
        <v>1200000</v>
      </c>
      <c r="C50" s="5" t="n">
        <v>1200000</v>
      </c>
    </row>
    <row r="51">
      <c r="A51" s="4" t="inlineStr">
        <is>
          <t>Series E Preferred Stock [Member]</t>
        </is>
      </c>
    </row>
    <row r="52">
      <c r="A52" s="3" t="inlineStr">
        <is>
          <t>Class of Stock [Line Items]</t>
        </is>
      </c>
    </row>
    <row r="53">
      <c r="A53" s="4" t="inlineStr">
        <is>
          <t>Preferred stock, shares authorized</t>
        </is>
      </c>
      <c r="B53" s="5" t="n">
        <v>2500000</v>
      </c>
      <c r="C53" s="5" t="n">
        <v>2500000</v>
      </c>
    </row>
    <row r="54">
      <c r="A54" s="4" t="inlineStr">
        <is>
          <t>Preferred stock, shares issued</t>
        </is>
      </c>
      <c r="B54" s="5" t="n">
        <v>2500000</v>
      </c>
      <c r="C54" s="5" t="n">
        <v>2500000</v>
      </c>
    </row>
    <row r="55">
      <c r="A55" s="4" t="inlineStr">
        <is>
          <t>Preferred stock, shares outstanding</t>
        </is>
      </c>
      <c r="B55" s="5" t="n">
        <v>2500000</v>
      </c>
      <c r="C55" s="5" t="n">
        <v>2500000</v>
      </c>
    </row>
    <row r="56">
      <c r="A56" s="4" t="inlineStr">
        <is>
          <t>Series F Preferred Stock [Member]</t>
        </is>
      </c>
    </row>
    <row r="57">
      <c r="A57" s="3" t="inlineStr">
        <is>
          <t>Class of Stock [Line Items]</t>
        </is>
      </c>
    </row>
    <row r="58">
      <c r="A58" s="4" t="inlineStr">
        <is>
          <t>Preferred stock, shares authorized</t>
        </is>
      </c>
      <c r="B58" s="5" t="n">
        <v>4344017</v>
      </c>
      <c r="C58" s="5" t="n">
        <v>4344017</v>
      </c>
    </row>
    <row r="59">
      <c r="A59" s="4" t="inlineStr">
        <is>
          <t>Preferred stock, shares issued</t>
        </is>
      </c>
      <c r="B59" s="5" t="n">
        <v>4344017</v>
      </c>
      <c r="C59" s="5" t="n">
        <v>4344017</v>
      </c>
    </row>
    <row r="60">
      <c r="A60" s="4" t="inlineStr">
        <is>
          <t>Preferred stock, shares outstanding</t>
        </is>
      </c>
      <c r="B60" s="5" t="n">
        <v>4344017</v>
      </c>
      <c r="C60" s="5" t="n">
        <v>4344017</v>
      </c>
    </row>
    <row r="61">
      <c r="A61" s="4" t="inlineStr">
        <is>
          <t>Series A-1 E and F Convertible Preferred Stock [Member]</t>
        </is>
      </c>
    </row>
    <row r="62">
      <c r="A62" s="3" t="inlineStr">
        <is>
          <t>Class of Stock [Line Items]</t>
        </is>
      </c>
    </row>
    <row r="63">
      <c r="A63" s="4" t="inlineStr">
        <is>
          <t>Dividends</t>
        </is>
      </c>
      <c r="B63" s="6" t="n">
        <v>1261</v>
      </c>
    </row>
    <row r="64">
      <c r="A64" s="4" t="inlineStr">
        <is>
          <t>Series E And F Convertible Preferred Stock [Member]</t>
        </is>
      </c>
    </row>
    <row r="65">
      <c r="A65" s="3" t="inlineStr">
        <is>
          <t>Class of Stock [Line Items]</t>
        </is>
      </c>
    </row>
    <row r="66">
      <c r="A66" s="4" t="inlineStr">
        <is>
          <t>Dividends</t>
        </is>
      </c>
      <c r="D66" s="6" t="n">
        <v>23747</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COMMON SHARES ISSUED DURING THE PERIOD (Details) - USD ($)</t>
        </is>
      </c>
      <c r="B1" s="2" t="inlineStr">
        <is>
          <t>3 Months Ended</t>
        </is>
      </c>
    </row>
    <row r="2">
      <c r="B2" s="2" t="inlineStr">
        <is>
          <t>Mar. 31, 2021</t>
        </is>
      </c>
      <c r="C2" s="2" t="inlineStr">
        <is>
          <t>Mar. 31, 2020</t>
        </is>
      </c>
    </row>
    <row r="3">
      <c r="A3" s="3" t="inlineStr">
        <is>
          <t>Accumulated Other Comprehensive Income (Loss) [Line Items]</t>
        </is>
      </c>
    </row>
    <row r="4">
      <c r="A4" s="4" t="inlineStr">
        <is>
          <t>Total value, Issued for Services</t>
        </is>
      </c>
      <c r="C4" s="6" t="n">
        <v>2124121</v>
      </c>
    </row>
    <row r="5">
      <c r="A5" s="4" t="inlineStr">
        <is>
          <t>Common Stock [Member]</t>
        </is>
      </c>
    </row>
    <row r="6">
      <c r="A6" s="3" t="inlineStr">
        <is>
          <t>Accumulated Other Comprehensive Income (Loss) [Line Items]</t>
        </is>
      </c>
    </row>
    <row r="7">
      <c r="A7" s="4" t="inlineStr">
        <is>
          <t>Total shares, Issued for Services</t>
        </is>
      </c>
      <c r="B7" s="5" t="n">
        <v>504266</v>
      </c>
      <c r="C7" s="5" t="n">
        <v>1370000</v>
      </c>
    </row>
    <row r="8">
      <c r="A8" s="4" t="inlineStr">
        <is>
          <t>Total value, Issued for Services</t>
        </is>
      </c>
      <c r="B8" s="6" t="n">
        <v>630726</v>
      </c>
      <c r="C8" s="6" t="n">
        <v>13100</v>
      </c>
    </row>
    <row r="9">
      <c r="A9" s="4" t="inlineStr">
        <is>
          <t>Common Stock [Member] | Share-based Payment Arrangement, Option [Member]</t>
        </is>
      </c>
    </row>
    <row r="10">
      <c r="A10" s="3" t="inlineStr">
        <is>
          <t>Accumulated Other Comprehensive Income (Loss) [Line Items]</t>
        </is>
      </c>
    </row>
    <row r="11">
      <c r="A11" s="4" t="inlineStr">
        <is>
          <t>Total shares, Issued for Services</t>
        </is>
      </c>
      <c r="B11" s="5" t="n">
        <v>100000</v>
      </c>
    </row>
    <row r="12">
      <c r="A12" s="4" t="inlineStr">
        <is>
          <t>Total value, Issued for Services</t>
        </is>
      </c>
      <c r="B12" s="6" t="n">
        <v>13900</v>
      </c>
    </row>
    <row r="13">
      <c r="A13" s="4" t="inlineStr">
        <is>
          <t>Common Stock [Member] | Warrants Exercised [Member]</t>
        </is>
      </c>
    </row>
    <row r="14">
      <c r="A14" s="3" t="inlineStr">
        <is>
          <t>Accumulated Other Comprehensive Income (Loss) [Line Items]</t>
        </is>
      </c>
    </row>
    <row r="15">
      <c r="A15" s="4" t="inlineStr">
        <is>
          <t>Total shares, Issued for Services</t>
        </is>
      </c>
      <c r="B15" s="5" t="n">
        <v>25000</v>
      </c>
    </row>
    <row r="16">
      <c r="A16" s="4" t="inlineStr">
        <is>
          <t>Total value, Issued for Services</t>
        </is>
      </c>
      <c r="B16" s="6" t="n">
        <v>10000</v>
      </c>
    </row>
    <row r="17">
      <c r="A17" s="4" t="inlineStr">
        <is>
          <t>Common Stock [Member] | Shares Issued To Employees [Member]</t>
        </is>
      </c>
    </row>
    <row r="18">
      <c r="A18" s="3" t="inlineStr">
        <is>
          <t>Accumulated Other Comprehensive Income (Loss) [Line Items]</t>
        </is>
      </c>
    </row>
    <row r="19">
      <c r="A19" s="4" t="inlineStr">
        <is>
          <t>Total shares, Issued for Services</t>
        </is>
      </c>
      <c r="B19" s="5" t="n">
        <v>379266</v>
      </c>
    </row>
    <row r="20">
      <c r="A20" s="4" t="inlineStr">
        <is>
          <t>Total value, Issued for Services</t>
        </is>
      </c>
      <c r="B20" s="6" t="n">
        <v>6068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25" customWidth="1" min="2" max="2"/>
    <col width="23" customWidth="1" min="3" max="3"/>
  </cols>
  <sheetData>
    <row r="1">
      <c r="A1" s="1" t="inlineStr">
        <is>
          <t>SCHEDULE OF STOCK OPTION ACTIVITY (Details) - USD ($)</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Number of Shares Options Outstanding Beginning Balance</t>
        </is>
      </c>
      <c r="B4" s="5" t="n">
        <v>1375227</v>
      </c>
    </row>
    <row r="5">
      <c r="A5" s="4" t="inlineStr">
        <is>
          <t>Weighted Average Exercise Price Per Share Outstanding Beginning Balance</t>
        </is>
      </c>
      <c r="B5" s="7" t="n">
        <v>0.76</v>
      </c>
    </row>
    <row r="6">
      <c r="A6" s="4" t="inlineStr">
        <is>
          <t>Weighted Average Remaining Contractual Life (in Years) Outstanding, Ending</t>
        </is>
      </c>
      <c r="B6" s="4" t="inlineStr">
        <is>
          <t>2 years 8 months 12 days</t>
        </is>
      </c>
      <c r="C6" s="4" t="inlineStr">
        <is>
          <t>4 years 1 month 6 days</t>
        </is>
      </c>
    </row>
    <row r="7">
      <c r="A7" s="4" t="inlineStr">
        <is>
          <t>Aggregate Intrinsic Value Outstanding Beginning</t>
        </is>
      </c>
      <c r="B7" s="6" t="n">
        <v>3201237</v>
      </c>
    </row>
    <row r="8">
      <c r="A8" s="4" t="inlineStr">
        <is>
          <t>Number of Options Granted</t>
        </is>
      </c>
      <c r="B8" s="5" t="n">
        <v>100000</v>
      </c>
    </row>
    <row r="9">
      <c r="A9" s="4" t="inlineStr">
        <is>
          <t>Weighted Average Exercise Price Per Share Granted</t>
        </is>
      </c>
      <c r="B9" s="7" t="n">
        <v>0.33</v>
      </c>
    </row>
    <row r="10">
      <c r="A10" s="4" t="inlineStr">
        <is>
          <t>Weighted Average Remaining Contractual Life (in Years) Outstanding, Granted</t>
        </is>
      </c>
      <c r="B10" s="4" t="inlineStr">
        <is>
          <t>9 years 3 months 18 days</t>
        </is>
      </c>
    </row>
    <row r="11">
      <c r="A11" s="4" t="inlineStr">
        <is>
          <t>Aggregate Intrinsic Value Outstanding Ending</t>
        </is>
      </c>
      <c r="B11" s="6" t="n">
        <v>276213</v>
      </c>
    </row>
    <row r="12">
      <c r="A12" s="4" t="inlineStr">
        <is>
          <t>Number of Options Exercised</t>
        </is>
      </c>
      <c r="B12" s="5" t="n">
        <v>-100000</v>
      </c>
    </row>
    <row r="13">
      <c r="A13" s="4" t="inlineStr">
        <is>
          <t>Weighted Average Exercise Price Per Share Exercised</t>
        </is>
      </c>
      <c r="B13" s="4" t="inlineStr">
        <is>
          <t xml:space="preserve"> </t>
        </is>
      </c>
    </row>
    <row r="14">
      <c r="A14" s="4" t="inlineStr">
        <is>
          <t>Number of Options Forfeited</t>
        </is>
      </c>
      <c r="B14" s="5" t="n">
        <v>-100000</v>
      </c>
    </row>
    <row r="15">
      <c r="A15" s="4" t="inlineStr">
        <is>
          <t>Weighted Average Exercise Price, Forfeited</t>
        </is>
      </c>
      <c r="B15" s="4" t="inlineStr">
        <is>
          <t xml:space="preserve"> </t>
        </is>
      </c>
    </row>
    <row r="16">
      <c r="A16" s="4" t="inlineStr">
        <is>
          <t>Number of Options Expired</t>
        </is>
      </c>
      <c r="B16" s="5" t="n">
        <v>-310000</v>
      </c>
    </row>
    <row r="17">
      <c r="A17" s="4" t="inlineStr">
        <is>
          <t>Weighted Average Exercise Price Per Share Expired</t>
        </is>
      </c>
      <c r="B17" s="4" t="inlineStr">
        <is>
          <t xml:space="preserve"> </t>
        </is>
      </c>
    </row>
    <row r="18">
      <c r="A18" s="4" t="inlineStr">
        <is>
          <t>Number of Shares Options Outstanding Ending Balance</t>
        </is>
      </c>
      <c r="B18" s="5" t="n">
        <v>965227</v>
      </c>
      <c r="C18" s="5" t="n">
        <v>1375227</v>
      </c>
    </row>
    <row r="19">
      <c r="A19" s="4" t="inlineStr">
        <is>
          <t>Weighted Average Exercise Price Per Share Outstanding Ending Balance</t>
        </is>
      </c>
      <c r="B19" s="7" t="n">
        <v>0.22</v>
      </c>
      <c r="C19" s="7" t="n">
        <v>0.76</v>
      </c>
    </row>
    <row r="20">
      <c r="A20" s="4" t="inlineStr">
        <is>
          <t>Aggregate Intrinsic Value Outstanding Ending</t>
        </is>
      </c>
      <c r="B20" s="6" t="n">
        <v>3477450</v>
      </c>
      <c r="C20" s="6" t="n">
        <v>3201237</v>
      </c>
    </row>
    <row r="21">
      <c r="A21" s="4" t="inlineStr">
        <is>
          <t>Number of Shares Options Exercisable</t>
        </is>
      </c>
      <c r="B21" s="5" t="n">
        <v>668432</v>
      </c>
    </row>
    <row r="22">
      <c r="A22" s="4" t="inlineStr">
        <is>
          <t>Weighted Average Exercise Price Per Share Exercisable</t>
        </is>
      </c>
      <c r="B22" s="9" t="n">
        <v>0.673</v>
      </c>
    </row>
    <row r="23">
      <c r="A23" s="4" t="inlineStr">
        <is>
          <t>Weighted Average Remaining Contractual Life (in Years) Exercisable</t>
        </is>
      </c>
      <c r="B23" s="4" t="inlineStr">
        <is>
          <t>4 years</t>
        </is>
      </c>
    </row>
    <row r="24">
      <c r="A24" s="4" t="inlineStr">
        <is>
          <t>Aggregate Intrinsic Value Exercisable</t>
        </is>
      </c>
      <c r="B24" s="6" t="n">
        <v>88694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5" customWidth="1" min="1" max="1"/>
    <col width="30" customWidth="1" min="2" max="2"/>
  </cols>
  <sheetData>
    <row r="1">
      <c r="A1" s="1" t="inlineStr">
        <is>
          <t>SCHEDULE OF OPTIONS OUTSTANDING UNDER OPTION PLANS (Details)</t>
        </is>
      </c>
      <c r="B1" s="2" t="inlineStr">
        <is>
          <t>3 Months Ended</t>
        </is>
      </c>
    </row>
    <row r="2">
      <c r="B2" s="2" t="inlineStr">
        <is>
          <t>Mar. 31, 2021$ / sharesshares</t>
        </is>
      </c>
    </row>
    <row r="3">
      <c r="A3" s="3" t="inlineStr">
        <is>
          <t>Share-based Payment Arrangement, Option, Exercise Price Range [Line Items]</t>
        </is>
      </c>
    </row>
    <row r="4">
      <c r="A4" s="4" t="inlineStr">
        <is>
          <t>Options Outstanding, Number outstanding | shares</t>
        </is>
      </c>
      <c r="B4" s="5" t="n">
        <v>965227</v>
      </c>
    </row>
    <row r="5">
      <c r="A5" s="4" t="inlineStr">
        <is>
          <t>Options Outstanding, Weighted average exercise price</t>
        </is>
      </c>
      <c r="B5" s="7" t="n">
        <v>1.16</v>
      </c>
    </row>
    <row r="6">
      <c r="A6" s="4" t="inlineStr">
        <is>
          <t>Options Outstanding, Remaining average contractual life (in years)</t>
        </is>
      </c>
      <c r="B6" s="4" t="inlineStr">
        <is>
          <t>5 years 7 months 6 days</t>
        </is>
      </c>
    </row>
    <row r="7">
      <c r="A7" s="4" t="inlineStr">
        <is>
          <t>Options Exercisable, Number exercisable | shares</t>
        </is>
      </c>
      <c r="B7" s="5" t="n">
        <v>668432</v>
      </c>
    </row>
    <row r="8">
      <c r="A8" s="4" t="inlineStr">
        <is>
          <t>Options Exercisable, Weighted average exercise price</t>
        </is>
      </c>
      <c r="B8" s="7" t="n">
        <v>0.67</v>
      </c>
    </row>
    <row r="9">
      <c r="A9" s="4" t="inlineStr">
        <is>
          <t>Exercise Price Range One [Member]</t>
        </is>
      </c>
    </row>
    <row r="10">
      <c r="A10" s="3" t="inlineStr">
        <is>
          <t>Share-based Payment Arrangement, Option, Exercise Price Range [Line Items]</t>
        </is>
      </c>
    </row>
    <row r="11">
      <c r="A11" s="4" t="inlineStr">
        <is>
          <t>Exercise price lower range limit</t>
        </is>
      </c>
      <c r="B11" s="8" t="n">
        <v>0.14</v>
      </c>
    </row>
    <row r="12">
      <c r="A12" s="4" t="inlineStr">
        <is>
          <t>Exercise price upper range limit</t>
        </is>
      </c>
      <c r="B12" s="7" t="n">
        <v>0.24</v>
      </c>
    </row>
    <row r="13">
      <c r="A13" s="4" t="inlineStr">
        <is>
          <t>Options Outstanding, Number outstanding | shares</t>
        </is>
      </c>
      <c r="B13" s="4" t="inlineStr">
        <is>
          <t xml:space="preserve"> </t>
        </is>
      </c>
    </row>
    <row r="14">
      <c r="A14" s="4" t="inlineStr">
        <is>
          <t>Options Outstanding, Weighted average exercise price</t>
        </is>
      </c>
      <c r="B14" s="6" t="n">
        <v>0</v>
      </c>
    </row>
    <row r="15">
      <c r="A15" s="4" t="inlineStr">
        <is>
          <t>Options Outstanding, Remaining average contractual life (in years)</t>
        </is>
      </c>
      <c r="B15" s="4" t="inlineStr">
        <is>
          <t xml:space="preserve"> </t>
        </is>
      </c>
    </row>
    <row r="16">
      <c r="A16" s="4" t="inlineStr">
        <is>
          <t>Options Exercisable, Number exercisable | shares</t>
        </is>
      </c>
      <c r="B16" s="4" t="inlineStr">
        <is>
          <t xml:space="preserve"> </t>
        </is>
      </c>
    </row>
    <row r="17">
      <c r="A17" s="4" t="inlineStr">
        <is>
          <t>Options Exercisable, Weighted average exercise price</t>
        </is>
      </c>
      <c r="B17" s="6" t="n">
        <v>0</v>
      </c>
    </row>
    <row r="18">
      <c r="A18" s="4" t="inlineStr">
        <is>
          <t>Exercise Price Range Two [Member]</t>
        </is>
      </c>
    </row>
    <row r="19">
      <c r="A19" s="3" t="inlineStr">
        <is>
          <t>Share-based Payment Arrangement, Option, Exercise Price Range [Line Items]</t>
        </is>
      </c>
    </row>
    <row r="20">
      <c r="A20" s="4" t="inlineStr">
        <is>
          <t>Exercise price lower range limit</t>
        </is>
      </c>
      <c r="B20" s="8" t="n">
        <v>0.25</v>
      </c>
    </row>
    <row r="21">
      <c r="A21" s="4" t="inlineStr">
        <is>
          <t>Exercise price upper range limit</t>
        </is>
      </c>
      <c r="B21" s="7" t="n">
        <v>0.49</v>
      </c>
    </row>
    <row r="22">
      <c r="A22" s="4" t="inlineStr">
        <is>
          <t>Options Outstanding, Number outstanding | shares</t>
        </is>
      </c>
      <c r="B22" s="5" t="n">
        <v>126000</v>
      </c>
    </row>
    <row r="23">
      <c r="A23" s="4" t="inlineStr">
        <is>
          <t>Options Outstanding, Weighted average exercise price</t>
        </is>
      </c>
      <c r="B23" s="7" t="n">
        <v>0.28</v>
      </c>
    </row>
    <row r="24">
      <c r="A24" s="4" t="inlineStr">
        <is>
          <t>Options Outstanding, Remaining average contractual life (in years)</t>
        </is>
      </c>
      <c r="B24" s="4" t="inlineStr">
        <is>
          <t>1 year 6 months</t>
        </is>
      </c>
    </row>
    <row r="25">
      <c r="A25" s="4" t="inlineStr">
        <is>
          <t>Options Exercisable, Number exercisable | shares</t>
        </is>
      </c>
      <c r="B25" s="5" t="n">
        <v>126000</v>
      </c>
    </row>
    <row r="26">
      <c r="A26" s="4" t="inlineStr">
        <is>
          <t>Options Exercisable, Weighted average exercise price</t>
        </is>
      </c>
      <c r="B26" s="7" t="n">
        <v>0.28</v>
      </c>
    </row>
    <row r="27">
      <c r="A27" s="4" t="inlineStr">
        <is>
          <t>Exercise Price Range Three [Member]</t>
        </is>
      </c>
    </row>
    <row r="28">
      <c r="A28" s="3" t="inlineStr">
        <is>
          <t>Share-based Payment Arrangement, Option, Exercise Price Range [Line Items]</t>
        </is>
      </c>
    </row>
    <row r="29">
      <c r="A29" s="4" t="inlineStr">
        <is>
          <t>Exercise price lower range limit</t>
        </is>
      </c>
      <c r="B29" s="8" t="n">
        <v>0.5</v>
      </c>
    </row>
    <row r="30">
      <c r="A30" s="4" t="inlineStr">
        <is>
          <t>Exercise price upper range limit</t>
        </is>
      </c>
      <c r="B30" s="7" t="n">
        <v>0.85</v>
      </c>
    </row>
    <row r="31">
      <c r="A31" s="4" t="inlineStr">
        <is>
          <t>Options Outstanding, Number outstanding | shares</t>
        </is>
      </c>
      <c r="B31" s="5" t="n">
        <v>501000</v>
      </c>
    </row>
    <row r="32">
      <c r="A32" s="4" t="inlineStr">
        <is>
          <t>Options Outstanding, Weighted average exercise price</t>
        </is>
      </c>
      <c r="B32" s="7" t="n">
        <v>0.6899999999999999</v>
      </c>
    </row>
    <row r="33">
      <c r="A33" s="4" t="inlineStr">
        <is>
          <t>Options Outstanding, Remaining average contractual life (in years)</t>
        </is>
      </c>
      <c r="B33" s="4" t="inlineStr">
        <is>
          <t>4 years 2 months 12 days</t>
        </is>
      </c>
    </row>
    <row r="34">
      <c r="A34" s="4" t="inlineStr">
        <is>
          <t>Options Exercisable, Number exercisable | shares</t>
        </is>
      </c>
      <c r="B34" s="5" t="n">
        <v>498500</v>
      </c>
    </row>
    <row r="35">
      <c r="A35" s="4" t="inlineStr">
        <is>
          <t>Options Exercisable, Weighted average exercise price</t>
        </is>
      </c>
      <c r="B35" s="7" t="n">
        <v>0.6899999999999999</v>
      </c>
    </row>
    <row r="36">
      <c r="A36" s="4" t="inlineStr">
        <is>
          <t>Exercise Price Range Four [Member]</t>
        </is>
      </c>
    </row>
    <row r="37">
      <c r="A37" s="3" t="inlineStr">
        <is>
          <t>Share-based Payment Arrangement, Option, Exercise Price Range [Line Items]</t>
        </is>
      </c>
    </row>
    <row r="38">
      <c r="A38" s="4" t="inlineStr">
        <is>
          <t>Exercise price lower range limit</t>
        </is>
      </c>
      <c r="B38" s="8" t="n">
        <v>0.86</v>
      </c>
    </row>
    <row r="39">
      <c r="A39" s="4" t="inlineStr">
        <is>
          <t>Exercise price upper range limit</t>
        </is>
      </c>
      <c r="B39" s="7" t="n">
        <v>1.75</v>
      </c>
    </row>
    <row r="40">
      <c r="A40" s="4" t="inlineStr">
        <is>
          <t>Options Outstanding, Number outstanding | shares</t>
        </is>
      </c>
      <c r="B40" s="5" t="n">
        <v>138227</v>
      </c>
    </row>
    <row r="41">
      <c r="A41" s="4" t="inlineStr">
        <is>
          <t>Options Outstanding, Weighted average exercise price</t>
        </is>
      </c>
      <c r="B41" s="7" t="n">
        <v>1.64</v>
      </c>
    </row>
    <row r="42">
      <c r="A42" s="4" t="inlineStr">
        <is>
          <t>Options Outstanding, Remaining average contractual life (in years)</t>
        </is>
      </c>
      <c r="B42" s="4" t="inlineStr">
        <is>
          <t>8 years 8 months 12 days</t>
        </is>
      </c>
    </row>
    <row r="43">
      <c r="A43" s="4" t="inlineStr">
        <is>
          <t>Options Exercisable, Number exercisable | shares</t>
        </is>
      </c>
      <c r="B43" s="5" t="n">
        <v>43932</v>
      </c>
    </row>
    <row r="44">
      <c r="A44" s="4" t="inlineStr">
        <is>
          <t>Options Exercisable, Weighted average exercise price</t>
        </is>
      </c>
      <c r="B44" s="7" t="n">
        <v>1.62</v>
      </c>
    </row>
    <row r="45">
      <c r="A45" s="4" t="inlineStr">
        <is>
          <t>Exercise Price Range Five [Member]</t>
        </is>
      </c>
    </row>
    <row r="46">
      <c r="A46" s="3" t="inlineStr">
        <is>
          <t>Share-based Payment Arrangement, Option, Exercise Price Range [Line Items]</t>
        </is>
      </c>
    </row>
    <row r="47">
      <c r="A47" s="4" t="inlineStr">
        <is>
          <t>Exercise price lower range limit</t>
        </is>
      </c>
      <c r="B47" s="8" t="n">
        <v>1.76</v>
      </c>
    </row>
    <row r="48">
      <c r="A48" s="4" t="inlineStr">
        <is>
          <t>Exercise price upper range limit</t>
        </is>
      </c>
      <c r="B48" s="7" t="n">
        <v>2.1</v>
      </c>
    </row>
    <row r="49">
      <c r="A49" s="4" t="inlineStr">
        <is>
          <t>Options Outstanding, Number outstanding | shares</t>
        </is>
      </c>
      <c r="B49" s="5" t="n">
        <v>100000</v>
      </c>
    </row>
    <row r="50">
      <c r="A50" s="4" t="inlineStr">
        <is>
          <t>Options Outstanding, Weighted average exercise price</t>
        </is>
      </c>
      <c r="B50" s="7" t="n">
        <v>2.1</v>
      </c>
    </row>
    <row r="51">
      <c r="A51" s="4" t="inlineStr">
        <is>
          <t>Options Outstanding, Remaining average contractual life (in years)</t>
        </is>
      </c>
      <c r="B51" s="4" t="inlineStr">
        <is>
          <t>9 years 3 months 18 days</t>
        </is>
      </c>
    </row>
    <row r="52">
      <c r="A52" s="4" t="inlineStr">
        <is>
          <t>Options Exercisable, Number exercisable | shares</t>
        </is>
      </c>
      <c r="B52" s="4" t="inlineStr">
        <is>
          <t xml:space="preserve"> </t>
        </is>
      </c>
    </row>
    <row r="53">
      <c r="A53" s="4" t="inlineStr">
        <is>
          <t>Options Exercisable, Weighted average exercise price</t>
        </is>
      </c>
      <c r="B53" s="6" t="n">
        <v>0</v>
      </c>
    </row>
    <row r="54">
      <c r="A54" s="4" t="inlineStr">
        <is>
          <t>Exercise Price Range Six [Member]</t>
        </is>
      </c>
    </row>
    <row r="55">
      <c r="A55" s="3" t="inlineStr">
        <is>
          <t>Share-based Payment Arrangement, Option, Exercise Price Range [Line Items]</t>
        </is>
      </c>
    </row>
    <row r="56">
      <c r="A56" s="4" t="inlineStr">
        <is>
          <t>Exercise price lower range limit</t>
        </is>
      </c>
      <c r="B56" s="8" t="n">
        <v>2.11</v>
      </c>
    </row>
    <row r="57">
      <c r="A57" s="4" t="inlineStr">
        <is>
          <t>Exercise price upper range limit</t>
        </is>
      </c>
      <c r="B57" s="7" t="n">
        <v>3.05</v>
      </c>
    </row>
    <row r="58">
      <c r="A58" s="4" t="inlineStr">
        <is>
          <t>Options Outstanding, Number outstanding | shares</t>
        </is>
      </c>
      <c r="B58" s="5" t="n">
        <v>100000</v>
      </c>
    </row>
    <row r="59">
      <c r="A59" s="4" t="inlineStr">
        <is>
          <t>Options Outstanding, Weighted average exercise price</t>
        </is>
      </c>
      <c r="B59" s="7" t="n">
        <v>3.05</v>
      </c>
    </row>
    <row r="60">
      <c r="A60" s="4" t="inlineStr">
        <is>
          <t>Options Outstanding, Remaining average contractual life (in years)</t>
        </is>
      </c>
      <c r="B60" s="4" t="inlineStr">
        <is>
          <t>9 years 3 months 18 days</t>
        </is>
      </c>
    </row>
    <row r="61">
      <c r="A61" s="4" t="inlineStr">
        <is>
          <t>Options Exercisable, Number exercisable | shares</t>
        </is>
      </c>
      <c r="B61" s="4" t="inlineStr">
        <is>
          <t xml:space="preserve"> </t>
        </is>
      </c>
    </row>
    <row r="62">
      <c r="A62" s="4" t="inlineStr">
        <is>
          <t>Options Exercisable, Weighted average exercise price</t>
        </is>
      </c>
      <c r="B62"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709275</v>
      </c>
      <c r="C4" s="6" t="n">
        <v>-3030781</v>
      </c>
    </row>
    <row r="5">
      <c r="A5" s="3" t="inlineStr">
        <is>
          <t>Adjustments to reconcile net loss to net cash used in operations:</t>
        </is>
      </c>
    </row>
    <row r="6">
      <c r="A6" s="4" t="inlineStr">
        <is>
          <t>Depreciation</t>
        </is>
      </c>
      <c r="B6" s="5" t="n">
        <v>18047</v>
      </c>
      <c r="C6" s="5" t="n">
        <v>5253</v>
      </c>
    </row>
    <row r="7">
      <c r="A7" s="4" t="inlineStr">
        <is>
          <t>Amortization of debt discount</t>
        </is>
      </c>
      <c r="B7" s="5" t="n">
        <v>3452</v>
      </c>
      <c r="C7" s="5" t="n">
        <v>3490</v>
      </c>
    </row>
    <row r="8">
      <c r="A8" s="4" t="inlineStr">
        <is>
          <t>Amortization</t>
        </is>
      </c>
      <c r="B8" s="5" t="n">
        <v>396266</v>
      </c>
      <c r="C8" s="5" t="n">
        <v>928199</v>
      </c>
    </row>
    <row r="9">
      <c r="A9" s="4" t="inlineStr">
        <is>
          <t>Gain on settlement of liability</t>
        </is>
      </c>
      <c r="B9" s="4" t="inlineStr">
        <is>
          <t xml:space="preserve"> </t>
        </is>
      </c>
      <c r="C9" s="5" t="n">
        <v>36595</v>
      </c>
    </row>
    <row r="10">
      <c r="A10" s="4" t="inlineStr">
        <is>
          <t>Stock option compensation expense</t>
        </is>
      </c>
      <c r="B10" s="5" t="n">
        <v>68294</v>
      </c>
      <c r="C10" s="5" t="n">
        <v>3213</v>
      </c>
    </row>
    <row r="11">
      <c r="A11" s="4" t="inlineStr">
        <is>
          <t>Stock compensation for Oceanside shares</t>
        </is>
      </c>
      <c r="B11" s="5" t="n">
        <v>606825</v>
      </c>
      <c r="C11" s="4" t="inlineStr">
        <is>
          <t xml:space="preserve"> </t>
        </is>
      </c>
    </row>
    <row r="12">
      <c r="A12" s="4" t="inlineStr">
        <is>
          <t>Gain on forgiveness of PPP loan</t>
        </is>
      </c>
      <c r="B12" s="5" t="n">
        <v>-1706735</v>
      </c>
      <c r="C12" s="4" t="inlineStr">
        <is>
          <t xml:space="preserve"> </t>
        </is>
      </c>
    </row>
    <row r="13">
      <c r="A13" s="4" t="inlineStr">
        <is>
          <t>Write off doubtful accounts</t>
        </is>
      </c>
      <c r="B13" s="5" t="n">
        <v>-291990</v>
      </c>
    </row>
    <row r="14">
      <c r="A14" s="4" t="inlineStr">
        <is>
          <t>Warrant expense for services rendered</t>
        </is>
      </c>
      <c r="B14" s="5" t="n">
        <v>10000</v>
      </c>
      <c r="C14" s="5" t="n">
        <v>91718</v>
      </c>
    </row>
    <row r="15">
      <c r="A15" s="4" t="inlineStr">
        <is>
          <t>Non-cash acquisition fee</t>
        </is>
      </c>
      <c r="B15" s="4" t="inlineStr">
        <is>
          <t xml:space="preserve"> </t>
        </is>
      </c>
      <c r="C15" s="5" t="n">
        <v>275000</v>
      </c>
    </row>
    <row r="16">
      <c r="A16" s="4" t="inlineStr">
        <is>
          <t>Non-cash compensation for services</t>
        </is>
      </c>
      <c r="B16" s="4" t="inlineStr">
        <is>
          <t xml:space="preserve"> </t>
        </is>
      </c>
      <c r="C16" s="5" t="n">
        <v>-90000</v>
      </c>
    </row>
    <row r="17">
      <c r="A17" s="4" t="inlineStr">
        <is>
          <t>Change in deferred taxes</t>
        </is>
      </c>
      <c r="B17" s="4" t="inlineStr">
        <is>
          <t xml:space="preserve"> </t>
        </is>
      </c>
      <c r="C17" s="5" t="n">
        <v>-89210</v>
      </c>
    </row>
    <row r="18">
      <c r="A18" s="4" t="inlineStr">
        <is>
          <t>Provision for bad debt</t>
        </is>
      </c>
      <c r="B18" s="5" t="n">
        <v>6096</v>
      </c>
      <c r="C18" s="4" t="inlineStr">
        <is>
          <t xml:space="preserve"> </t>
        </is>
      </c>
    </row>
    <row r="19">
      <c r="A19" s="3" t="inlineStr">
        <is>
          <t>Changes in operating assets and liabilities:</t>
        </is>
      </c>
    </row>
    <row r="20">
      <c r="A20" s="4" t="inlineStr">
        <is>
          <t>Accounts receivable</t>
        </is>
      </c>
      <c r="B20" s="5" t="n">
        <v>3963976</v>
      </c>
      <c r="C20" s="5" t="n">
        <v>789915</v>
      </c>
    </row>
    <row r="21">
      <c r="A21" s="4" t="inlineStr">
        <is>
          <t>Prepaid expenses and other current assets</t>
        </is>
      </c>
      <c r="B21" s="5" t="n">
        <v>163999</v>
      </c>
      <c r="C21" s="5" t="n">
        <v>-7690</v>
      </c>
    </row>
    <row r="22">
      <c r="A22" s="4" t="inlineStr">
        <is>
          <t>Prepaid services/consulting agreements</t>
        </is>
      </c>
      <c r="B22" s="4" t="inlineStr">
        <is>
          <t xml:space="preserve"> </t>
        </is>
      </c>
      <c r="C22" s="5" t="n">
        <v>-93182</v>
      </c>
    </row>
    <row r="23">
      <c r="A23" s="4" t="inlineStr">
        <is>
          <t>Other assets</t>
        </is>
      </c>
      <c r="B23" s="5" t="n">
        <v>-6723</v>
      </c>
      <c r="C23" s="5" t="n">
        <v>-58849</v>
      </c>
    </row>
    <row r="24">
      <c r="A24" s="4" t="inlineStr">
        <is>
          <t>Right of use asset and lease liability</t>
        </is>
      </c>
      <c r="B24" s="5" t="n">
        <v>-128</v>
      </c>
      <c r="C24" s="5" t="n">
        <v>-14082</v>
      </c>
    </row>
    <row r="25">
      <c r="A25" s="4" t="inlineStr">
        <is>
          <t>Accounts payable</t>
        </is>
      </c>
      <c r="B25" s="5" t="n">
        <v>-1561413</v>
      </c>
      <c r="C25" s="5" t="n">
        <v>-271080</v>
      </c>
    </row>
    <row r="26">
      <c r="A26" s="4" t="inlineStr">
        <is>
          <t>Accrued expenses</t>
        </is>
      </c>
      <c r="B26" s="5" t="n">
        <v>-218071</v>
      </c>
      <c r="C26" s="5" t="n">
        <v>-44192</v>
      </c>
    </row>
    <row r="27">
      <c r="A27" s="4" t="inlineStr">
        <is>
          <t>Accrued interest – related party</t>
        </is>
      </c>
      <c r="B27" s="5" t="n">
        <v>35287</v>
      </c>
      <c r="C27" s="5" t="n">
        <v>2023</v>
      </c>
    </row>
    <row r="28">
      <c r="A28" s="4" t="inlineStr">
        <is>
          <t>Deferred revenues</t>
        </is>
      </c>
      <c r="B28" s="4" t="inlineStr">
        <is>
          <t xml:space="preserve"> </t>
        </is>
      </c>
      <c r="C28" s="5" t="n">
        <v>11958</v>
      </c>
    </row>
    <row r="29">
      <c r="A29" s="4" t="inlineStr">
        <is>
          <t>Net cash (used in) operating activities</t>
        </is>
      </c>
      <c r="B29" s="5" t="n">
        <v>-222093</v>
      </c>
      <c r="C29" s="5" t="n">
        <v>-1369272</v>
      </c>
    </row>
    <row r="30">
      <c r="A30" s="3" t="inlineStr">
        <is>
          <t>Cash flows from investing activities:</t>
        </is>
      </c>
    </row>
    <row r="31">
      <c r="A31" s="4" t="inlineStr">
        <is>
          <t>Cash paid for property &amp; equipment</t>
        </is>
      </c>
      <c r="B31" s="5" t="n">
        <v>-6564</v>
      </c>
      <c r="C31" s="4" t="inlineStr">
        <is>
          <t xml:space="preserve"> </t>
        </is>
      </c>
    </row>
    <row r="32">
      <c r="A32" s="4" t="inlineStr">
        <is>
          <t>Net cash (used in) investing activities</t>
        </is>
      </c>
      <c r="B32" s="5" t="n">
        <v>-6564</v>
      </c>
      <c r="C32" s="4" t="inlineStr">
        <is>
          <t xml:space="preserve"> </t>
        </is>
      </c>
    </row>
    <row r="33">
      <c r="A33" s="3" t="inlineStr">
        <is>
          <t>Cash flows from financing activities:</t>
        </is>
      </c>
    </row>
    <row r="34">
      <c r="A34" s="4" t="inlineStr">
        <is>
          <t>Proceeds from issuance of common stock, net</t>
        </is>
      </c>
      <c r="B34" s="4" t="inlineStr">
        <is>
          <t xml:space="preserve"> </t>
        </is>
      </c>
      <c r="C34" s="5" t="n">
        <v>1734937</v>
      </c>
    </row>
    <row r="35">
      <c r="A35" s="4" t="inlineStr">
        <is>
          <t>Payments of premium finance loan payable</t>
        </is>
      </c>
      <c r="B35" s="5" t="n">
        <v>-105600</v>
      </c>
      <c r="C35" s="5" t="n">
        <v>-54391</v>
      </c>
    </row>
    <row r="36">
      <c r="A36" s="4" t="inlineStr">
        <is>
          <t>Proceeds from stock option exercises</t>
        </is>
      </c>
      <c r="B36" s="5" t="n">
        <v>13900</v>
      </c>
      <c r="C36" s="4" t="inlineStr">
        <is>
          <t xml:space="preserve"> </t>
        </is>
      </c>
    </row>
    <row r="37">
      <c r="A37" s="4" t="inlineStr">
        <is>
          <t>Dividend payments</t>
        </is>
      </c>
      <c r="B37" s="5" t="n">
        <v>1261</v>
      </c>
      <c r="C37" s="5" t="n">
        <v>-23747</v>
      </c>
    </row>
    <row r="38">
      <c r="A38" s="4" t="inlineStr">
        <is>
          <t>Principal payments received (funded) for notes receivable</t>
        </is>
      </c>
      <c r="B38" s="5" t="n">
        <v>-6458</v>
      </c>
      <c r="C38" s="5" t="n">
        <v>25483</v>
      </c>
    </row>
    <row r="39">
      <c r="A39" s="4" t="inlineStr">
        <is>
          <t>Proceeds from PPP loan</t>
        </is>
      </c>
      <c r="B39" s="5" t="n">
        <v>1137140</v>
      </c>
      <c r="C39" s="4" t="inlineStr">
        <is>
          <t xml:space="preserve"> </t>
        </is>
      </c>
    </row>
    <row r="40">
      <c r="A40" s="4" t="inlineStr">
        <is>
          <t>Net cash provided by financing activities</t>
        </is>
      </c>
      <c r="B40" s="5" t="n">
        <v>1040243</v>
      </c>
      <c r="C40" s="5" t="n">
        <v>1682282</v>
      </c>
    </row>
    <row r="41">
      <c r="A41" s="4" t="inlineStr">
        <is>
          <t>Net increase in cash and cash equivalents</t>
        </is>
      </c>
      <c r="B41" s="5" t="n">
        <v>811586</v>
      </c>
      <c r="C41" s="5" t="n">
        <v>313010</v>
      </c>
    </row>
    <row r="42">
      <c r="A42" s="4" t="inlineStr">
        <is>
          <t>Cash and cash equivalents at the beginning of period</t>
        </is>
      </c>
      <c r="B42" s="5" t="n">
        <v>736046</v>
      </c>
      <c r="C42" s="5" t="n">
        <v>957013</v>
      </c>
    </row>
    <row r="43">
      <c r="A43" s="4" t="inlineStr">
        <is>
          <t>Cash and cash equivalents at end of period</t>
        </is>
      </c>
      <c r="B43" s="5" t="n">
        <v>1547632</v>
      </c>
      <c r="C43" s="5" t="n">
        <v>1270023</v>
      </c>
    </row>
    <row r="44">
      <c r="A44" s="3" t="inlineStr">
        <is>
          <t>Supplemental disclosure of cash flow information</t>
        </is>
      </c>
    </row>
    <row r="45">
      <c r="A45" s="4" t="inlineStr">
        <is>
          <t>Interest</t>
        </is>
      </c>
      <c r="B45" s="4" t="inlineStr">
        <is>
          <t xml:space="preserve"> </t>
        </is>
      </c>
      <c r="C45" s="5" t="n">
        <v>2023</v>
      </c>
    </row>
    <row r="46">
      <c r="A46" s="3" t="inlineStr">
        <is>
          <t>Supplemental disclosure of non-cash investing and financing activities</t>
        </is>
      </c>
    </row>
    <row r="47">
      <c r="A47" s="4" t="inlineStr">
        <is>
          <t>Premium finance loan payable recorded as prepaid</t>
        </is>
      </c>
      <c r="B47" s="4" t="inlineStr">
        <is>
          <t xml:space="preserve"> </t>
        </is>
      </c>
      <c r="C47" s="5" t="n">
        <v>125987</v>
      </c>
    </row>
    <row r="48">
      <c r="A48" s="4" t="inlineStr">
        <is>
          <t>Issuance of common stock payable to Spartan Capital for consulting services</t>
        </is>
      </c>
      <c r="B48" s="4" t="inlineStr">
        <is>
          <t xml:space="preserve"> </t>
        </is>
      </c>
      <c r="C48" s="6" t="n">
        <v>22124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79" customWidth="1" min="1" max="1"/>
    <col width="20" customWidth="1" min="2" max="2"/>
    <col width="19" customWidth="1" min="3" max="3"/>
    <col width="20" customWidth="1" min="4" max="4"/>
    <col width="20" customWidth="1" min="5" max="5"/>
    <col width="37" customWidth="1" min="6" max="6"/>
    <col width="37" customWidth="1" min="7" max="7"/>
    <col width="27" customWidth="1" min="8" max="8"/>
    <col width="45" customWidth="1" min="9" max="9"/>
    <col width="21" customWidth="1" min="10" max="10"/>
  </cols>
  <sheetData>
    <row r="1">
      <c r="A1" s="1" t="inlineStr">
        <is>
          <t>COMMON STOCK (Details Narrative)</t>
        </is>
      </c>
      <c r="B1" s="2" t="inlineStr">
        <is>
          <t>Nov. 07, 2019shares</t>
        </is>
      </c>
      <c r="C1" s="2" t="inlineStr">
        <is>
          <t>May 22, 2015shares</t>
        </is>
      </c>
      <c r="D1" s="2" t="inlineStr">
        <is>
          <t>Apr. 01, 2013shares</t>
        </is>
      </c>
      <c r="E1" s="2" t="inlineStr">
        <is>
          <t>Apr. 20, 2011shares</t>
        </is>
      </c>
      <c r="F1" s="2" t="inlineStr">
        <is>
          <t>Mar. 31, 2020USD ($)$ / sharesshares</t>
        </is>
      </c>
      <c r="G1" s="2" t="inlineStr">
        <is>
          <t>Feb. 28, 2020USD ($)$ / sharesshares</t>
        </is>
      </c>
      <c r="H1" s="2" t="inlineStr">
        <is>
          <t>Mar. 31, 2021USD ($)shares</t>
        </is>
      </c>
      <c r="I1" s="2" t="inlineStr">
        <is>
          <t>Mar. 31, 2020USD ($)Investor$ / sharesshares</t>
        </is>
      </c>
      <c r="J1" s="2" t="inlineStr">
        <is>
          <t>Aug. 15, 2020USD ($)</t>
        </is>
      </c>
    </row>
    <row r="2">
      <c r="A2" s="3" t="inlineStr">
        <is>
          <t>Subsidiary, Sale of Stock [Line Items]</t>
        </is>
      </c>
    </row>
    <row r="3">
      <c r="A3" s="4" t="inlineStr">
        <is>
          <t>Accrued fee | $</t>
        </is>
      </c>
      <c r="J3" s="6" t="n">
        <v>750000</v>
      </c>
    </row>
    <row r="4">
      <c r="A4" s="4" t="inlineStr">
        <is>
          <t>Other consulting fees | $</t>
        </is>
      </c>
      <c r="H4" s="4" t="inlineStr">
        <is>
          <t xml:space="preserve"> </t>
        </is>
      </c>
      <c r="I4" s="6" t="n">
        <v>275000</v>
      </c>
    </row>
    <row r="5">
      <c r="A5" s="4" t="inlineStr">
        <is>
          <t>Proceeds from issuance of common stock | $</t>
        </is>
      </c>
      <c r="H5" s="4" t="inlineStr">
        <is>
          <t xml:space="preserve"> </t>
        </is>
      </c>
      <c r="I5" s="5" t="n">
        <v>1734937</v>
      </c>
    </row>
    <row r="6">
      <c r="A6" s="4" t="inlineStr">
        <is>
          <t>Common stock issued for services, value | $</t>
        </is>
      </c>
      <c r="I6" s="5" t="n">
        <v>2124121</v>
      </c>
    </row>
    <row r="7">
      <c r="A7" s="4" t="inlineStr">
        <is>
          <t>Stock option expense | $</t>
        </is>
      </c>
      <c r="H7" s="5" t="n">
        <v>68294</v>
      </c>
      <c r="I7" s="5" t="n">
        <v>36595</v>
      </c>
    </row>
    <row r="8">
      <c r="A8" s="4" t="inlineStr">
        <is>
          <t>Unrecognized compensation cost | $</t>
        </is>
      </c>
      <c r="H8" s="6" t="n">
        <v>419692</v>
      </c>
    </row>
    <row r="9">
      <c r="A9" s="4" t="inlineStr">
        <is>
          <t>2019 Plan [Member]</t>
        </is>
      </c>
    </row>
    <row r="10">
      <c r="A10" s="3" t="inlineStr">
        <is>
          <t>Subsidiary, Sale of Stock [Line Items]</t>
        </is>
      </c>
    </row>
    <row r="11">
      <c r="A11" s="4" t="inlineStr">
        <is>
          <t>Issuance of common stock, shares | shares</t>
        </is>
      </c>
      <c r="H11" s="5" t="n">
        <v>4761773</v>
      </c>
    </row>
    <row r="12">
      <c r="A12" s="4" t="inlineStr">
        <is>
          <t>Oceanside Acquisition [Member]</t>
        </is>
      </c>
    </row>
    <row r="13">
      <c r="A13" s="3" t="inlineStr">
        <is>
          <t>Subsidiary, Sale of Stock [Line Items]</t>
        </is>
      </c>
    </row>
    <row r="14">
      <c r="A14" s="4" t="inlineStr">
        <is>
          <t>Accrued fee | $</t>
        </is>
      </c>
      <c r="F14" s="6" t="n">
        <v>165000</v>
      </c>
      <c r="I14" s="5" t="n">
        <v>165000</v>
      </c>
    </row>
    <row r="15">
      <c r="A15" s="4" t="inlineStr">
        <is>
          <t>Spartan Capital Securities, LLC [Member]</t>
        </is>
      </c>
    </row>
    <row r="16">
      <c r="A16" s="3" t="inlineStr">
        <is>
          <t>Subsidiary, Sale of Stock [Line Items]</t>
        </is>
      </c>
    </row>
    <row r="17">
      <c r="A17" s="4" t="inlineStr">
        <is>
          <t>Capital held for commissions | $</t>
        </is>
      </c>
      <c r="I17" s="5" t="n">
        <v>383813</v>
      </c>
    </row>
    <row r="18">
      <c r="A18" s="4" t="inlineStr">
        <is>
          <t>Other consulting fees | $</t>
        </is>
      </c>
      <c r="I18" s="5" t="n">
        <v>275000</v>
      </c>
    </row>
    <row r="19">
      <c r="A19" s="4" t="inlineStr">
        <is>
          <t>Proceeds from issuance of common stock | $</t>
        </is>
      </c>
      <c r="I19" s="6" t="n">
        <v>1734937</v>
      </c>
    </row>
    <row r="20">
      <c r="A20" s="4" t="inlineStr">
        <is>
          <t>Common stock issued for services | shares</t>
        </is>
      </c>
      <c r="G20" s="5" t="n">
        <v>650000</v>
      </c>
    </row>
    <row r="21">
      <c r="A21" s="4" t="inlineStr">
        <is>
          <t>Share issued price per shares | $ / shares</t>
        </is>
      </c>
      <c r="G21" s="7" t="n">
        <v>1.6</v>
      </c>
    </row>
    <row r="22">
      <c r="A22" s="4" t="inlineStr">
        <is>
          <t>Common stock issued for services, value | $</t>
        </is>
      </c>
      <c r="G22" s="6" t="n">
        <v>1040000</v>
      </c>
    </row>
    <row r="23">
      <c r="A23" s="4" t="inlineStr">
        <is>
          <t>Spartan Capital Securities, LLC One [Member]</t>
        </is>
      </c>
    </row>
    <row r="24">
      <c r="A24" s="3" t="inlineStr">
        <is>
          <t>Subsidiary, Sale of Stock [Line Items]</t>
        </is>
      </c>
    </row>
    <row r="25">
      <c r="A25" s="4" t="inlineStr">
        <is>
          <t>Common stock issued for services | shares</t>
        </is>
      </c>
      <c r="G25" s="5" t="n">
        <v>660000</v>
      </c>
    </row>
    <row r="26">
      <c r="A26" s="4" t="inlineStr">
        <is>
          <t>Share issued price per shares | $ / shares</t>
        </is>
      </c>
      <c r="G26" s="7" t="n">
        <v>1.64</v>
      </c>
    </row>
    <row r="27">
      <c r="A27" s="4" t="inlineStr">
        <is>
          <t>Common stock issued for services, value | $</t>
        </is>
      </c>
      <c r="G27" s="6" t="n">
        <v>1082400</v>
      </c>
    </row>
    <row r="28">
      <c r="A28" s="4" t="inlineStr">
        <is>
          <t>MZHCI, Inc [Member]</t>
        </is>
      </c>
    </row>
    <row r="29">
      <c r="A29" s="3" t="inlineStr">
        <is>
          <t>Subsidiary, Sale of Stock [Line Items]</t>
        </is>
      </c>
    </row>
    <row r="30">
      <c r="A30" s="4" t="inlineStr">
        <is>
          <t>Common stock issued for services | shares</t>
        </is>
      </c>
      <c r="F30" s="5" t="n">
        <v>60000</v>
      </c>
    </row>
    <row r="31">
      <c r="A31" s="4" t="inlineStr">
        <is>
          <t>Share issued price per shares | $ / shares</t>
        </is>
      </c>
      <c r="F31" s="7" t="n">
        <v>1.5</v>
      </c>
      <c r="I31" s="7" t="n">
        <v>1.5</v>
      </c>
    </row>
    <row r="32">
      <c r="A32" s="4" t="inlineStr">
        <is>
          <t>Common stock issued for services, value | $</t>
        </is>
      </c>
      <c r="F32" s="6" t="n">
        <v>90000</v>
      </c>
    </row>
    <row r="33">
      <c r="A33" s="4" t="inlineStr">
        <is>
          <t>Directors And Majority Stockholders [Member] | 2011 Plan [Member]</t>
        </is>
      </c>
    </row>
    <row r="34">
      <c r="A34" s="3" t="inlineStr">
        <is>
          <t>Subsidiary, Sale of Stock [Line Items]</t>
        </is>
      </c>
    </row>
    <row r="35">
      <c r="A35" s="4" t="inlineStr">
        <is>
          <t>Sale of stock transaction | shares</t>
        </is>
      </c>
      <c r="E35" s="5" t="n">
        <v>900000</v>
      </c>
    </row>
    <row r="36">
      <c r="A36" s="4" t="inlineStr">
        <is>
          <t>Issuance of common stock, shares | shares</t>
        </is>
      </c>
      <c r="E36" s="5" t="n">
        <v>180000</v>
      </c>
      <c r="H36" s="5" t="n">
        <v>647000</v>
      </c>
    </row>
    <row r="37">
      <c r="A37" s="4" t="inlineStr">
        <is>
          <t>Directors And Majority Stockholders [Member] | 2013 Plan [Member]</t>
        </is>
      </c>
    </row>
    <row r="38">
      <c r="A38" s="3" t="inlineStr">
        <is>
          <t>Subsidiary, Sale of Stock [Line Items]</t>
        </is>
      </c>
    </row>
    <row r="39">
      <c r="A39" s="4" t="inlineStr">
        <is>
          <t>Sale of stock transaction | shares</t>
        </is>
      </c>
      <c r="D39" s="5" t="n">
        <v>900000</v>
      </c>
    </row>
    <row r="40">
      <c r="A40" s="4" t="inlineStr">
        <is>
          <t>Issuance of common stock, shares | shares</t>
        </is>
      </c>
      <c r="H40" s="5" t="n">
        <v>567000</v>
      </c>
    </row>
    <row r="41">
      <c r="A41" s="4" t="inlineStr">
        <is>
          <t>Directors And Majority Stockholders [Member] | 2015 Plan [Member]</t>
        </is>
      </c>
    </row>
    <row r="42">
      <c r="A42" s="3" t="inlineStr">
        <is>
          <t>Subsidiary, Sale of Stock [Line Items]</t>
        </is>
      </c>
    </row>
    <row r="43">
      <c r="A43" s="4" t="inlineStr">
        <is>
          <t>Sale of stock transaction | shares</t>
        </is>
      </c>
      <c r="C43" s="5" t="n">
        <v>1000000</v>
      </c>
    </row>
    <row r="44">
      <c r="A44" s="4" t="inlineStr">
        <is>
          <t>Issuance of common stock, shares | shares</t>
        </is>
      </c>
      <c r="H44" s="5" t="n">
        <v>859000</v>
      </c>
    </row>
    <row r="45">
      <c r="A45" s="4" t="inlineStr">
        <is>
          <t>Directors And Majority Stockholders [Member] | 2019 Plan [Member]</t>
        </is>
      </c>
    </row>
    <row r="46">
      <c r="A46" s="3" t="inlineStr">
        <is>
          <t>Subsidiary, Sale of Stock [Line Items]</t>
        </is>
      </c>
    </row>
    <row r="47">
      <c r="A47" s="4" t="inlineStr">
        <is>
          <t>Sale of stock transaction | shares</t>
        </is>
      </c>
      <c r="B47" s="5" t="n">
        <v>5000000</v>
      </c>
    </row>
    <row r="48">
      <c r="A48" s="4" t="inlineStr">
        <is>
          <t>Private Placement [Member] | One Accredited Investor [Member]</t>
        </is>
      </c>
    </row>
    <row r="49">
      <c r="A49" s="3" t="inlineStr">
        <is>
          <t>Subsidiary, Sale of Stock [Line Items]</t>
        </is>
      </c>
    </row>
    <row r="50">
      <c r="A50" s="4" t="inlineStr">
        <is>
          <t>Sale of stock transaction | shares</t>
        </is>
      </c>
      <c r="I50" s="5" t="n">
        <v>5117500</v>
      </c>
    </row>
    <row r="51">
      <c r="A51" s="4" t="inlineStr">
        <is>
          <t>Gross proceeds received | $</t>
        </is>
      </c>
      <c r="I51" s="6" t="n">
        <v>2558750</v>
      </c>
    </row>
    <row r="52">
      <c r="A52" s="4" t="inlineStr">
        <is>
          <t>Sale of stock, price per share | $ / shares</t>
        </is>
      </c>
      <c r="F52" s="7" t="n">
        <v>0.5</v>
      </c>
      <c r="I52" s="7" t="n">
        <v>0.5</v>
      </c>
    </row>
    <row r="53">
      <c r="A53" s="4" t="inlineStr">
        <is>
          <t>Warrants to purchase common stock for each share | shares</t>
        </is>
      </c>
      <c r="F53" s="5" t="n">
        <v>1</v>
      </c>
      <c r="I53" s="5" t="n">
        <v>1</v>
      </c>
    </row>
    <row r="54">
      <c r="A54" s="4" t="inlineStr">
        <is>
          <t>Warrants term</t>
        </is>
      </c>
      <c r="F54" s="4" t="inlineStr">
        <is>
          <t>5 years</t>
        </is>
      </c>
      <c r="I54" s="4" t="inlineStr">
        <is>
          <t>5 years</t>
        </is>
      </c>
    </row>
    <row r="55">
      <c r="A55" s="4" t="inlineStr">
        <is>
          <t>Warrants exercise price | $ / shares</t>
        </is>
      </c>
      <c r="F55" s="7" t="n">
        <v>0.75</v>
      </c>
      <c r="I55" s="7" t="n">
        <v>0.75</v>
      </c>
    </row>
    <row r="56">
      <c r="A56" s="4" t="inlineStr">
        <is>
          <t>Private Placement [Member] | Fifty Seven Accredited Investor [Member]</t>
        </is>
      </c>
    </row>
    <row r="57">
      <c r="A57" s="3" t="inlineStr">
        <is>
          <t>Subsidiary, Sale of Stock [Line Items]</t>
        </is>
      </c>
    </row>
    <row r="58">
      <c r="A58" s="4" t="inlineStr">
        <is>
          <t>Number of accredited investors | Investor</t>
        </is>
      </c>
      <c r="I58" s="5" t="n">
        <v>57</v>
      </c>
    </row>
    <row r="59">
      <c r="A59" s="4" t="inlineStr">
        <is>
          <t>Private Placement Warrants [Member] | Spartan Capital Securities, LLC [Member]</t>
        </is>
      </c>
    </row>
    <row r="60">
      <c r="A60" s="3" t="inlineStr">
        <is>
          <t>Subsidiary, Sale of Stock [Line Items]</t>
        </is>
      </c>
    </row>
    <row r="61">
      <c r="A61" s="4" t="inlineStr">
        <is>
          <t>Warrants to purchase common stock | shares</t>
        </is>
      </c>
      <c r="F61" s="5" t="n">
        <v>511750</v>
      </c>
      <c r="I61" s="5" t="n">
        <v>5117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2" customWidth="1" min="1" max="1"/>
    <col width="14" customWidth="1" min="2" max="2"/>
    <col width="14" customWidth="1" min="3" max="3"/>
    <col width="79" customWidth="1" min="4" max="4"/>
    <col width="14" customWidth="1" min="5" max="5"/>
    <col width="14" customWidth="1" min="6" max="6"/>
    <col width="14" customWidth="1" min="7" max="7"/>
    <col width="14" customWidth="1" min="8" max="8"/>
  </cols>
  <sheetData>
    <row r="1">
      <c r="A1" s="1" t="inlineStr">
        <is>
          <t>RELATED PARTIES (Details Narrative) - USD ($)</t>
        </is>
      </c>
      <c r="B1" s="2" t="inlineStr">
        <is>
          <t>Aug. 15, 2020</t>
        </is>
      </c>
      <c r="C1" s="2" t="inlineStr">
        <is>
          <t>Jul. 31, 2019</t>
        </is>
      </c>
      <c r="D1" s="2" t="inlineStr">
        <is>
          <t>Jul. 31, 2019</t>
        </is>
      </c>
      <c r="E1" s="2" t="inlineStr">
        <is>
          <t>Mar. 31, 2021</t>
        </is>
      </c>
      <c r="F1" s="2" t="inlineStr">
        <is>
          <t>Mar. 31, 2020</t>
        </is>
      </c>
      <c r="G1" s="2" t="inlineStr">
        <is>
          <t>Dec. 31, 2020</t>
        </is>
      </c>
      <c r="H1" s="2" t="inlineStr">
        <is>
          <t>Nov. 30, 2018</t>
        </is>
      </c>
    </row>
    <row r="2">
      <c r="A2" s="4" t="inlineStr">
        <is>
          <t>Unamortized debt discount</t>
        </is>
      </c>
      <c r="E2" s="6" t="n">
        <v>36820</v>
      </c>
      <c r="G2" s="6" t="n">
        <v>40272</v>
      </c>
    </row>
    <row r="3">
      <c r="A3" s="4" t="inlineStr">
        <is>
          <t>Interest expenses related expenses</t>
        </is>
      </c>
      <c r="B3" s="6" t="n">
        <v>50672</v>
      </c>
      <c r="E3" s="5" t="n">
        <v>35288</v>
      </c>
      <c r="F3" s="6" t="n">
        <v>2023</v>
      </c>
    </row>
    <row r="4">
      <c r="A4" s="4" t="inlineStr">
        <is>
          <t>Notes Payable [Member]</t>
        </is>
      </c>
    </row>
    <row r="5">
      <c r="A5" s="4" t="inlineStr">
        <is>
          <t>Debt principal amount</t>
        </is>
      </c>
      <c r="E5" s="5" t="n">
        <v>80000</v>
      </c>
      <c r="G5" s="5" t="n">
        <v>80000</v>
      </c>
    </row>
    <row r="6">
      <c r="A6" s="4" t="inlineStr">
        <is>
          <t>Notes payable</t>
        </is>
      </c>
      <c r="E6" s="5" t="n">
        <v>43180</v>
      </c>
      <c r="G6" s="6" t="n">
        <v>39728</v>
      </c>
    </row>
    <row r="7">
      <c r="A7" s="4" t="inlineStr">
        <is>
          <t>Interest expenses related expenses</t>
        </is>
      </c>
      <c r="E7" s="5" t="n">
        <v>33288</v>
      </c>
      <c r="F7" s="5" t="n">
        <v>0</v>
      </c>
    </row>
    <row r="8">
      <c r="A8" s="4" t="inlineStr">
        <is>
          <t>Oceanside Merger Agreement [Member] | Slutzky and Winshman Ltd [Member]</t>
        </is>
      </c>
    </row>
    <row r="9">
      <c r="A9" s="4" t="inlineStr">
        <is>
          <t>Shares issued</t>
        </is>
      </c>
      <c r="C9" s="5" t="n">
        <v>12513227</v>
      </c>
    </row>
    <row r="10">
      <c r="A10" s="4" t="inlineStr">
        <is>
          <t>Shares value issued</t>
        </is>
      </c>
      <c r="C10" s="6" t="n">
        <v>20021163</v>
      </c>
    </row>
    <row r="11">
      <c r="A11" s="4" t="inlineStr">
        <is>
          <t>Contingent consideration</t>
        </is>
      </c>
      <c r="C11" s="6" t="n">
        <v>750000</v>
      </c>
      <c r="D11" s="6" t="n">
        <v>750000</v>
      </c>
    </row>
    <row r="12">
      <c r="A12" s="4" t="inlineStr">
        <is>
          <t>Debt instrument, interest rate terms</t>
        </is>
      </c>
      <c r="D12" s="4" t="inlineStr">
        <is>
          <t>the closing notes accrue interest at a 1.5% per month rate, or 18%
annual rate</t>
        </is>
      </c>
    </row>
    <row r="13">
      <c r="A13" s="4" t="inlineStr">
        <is>
          <t>Interest expenses related expenses</t>
        </is>
      </c>
      <c r="E13" s="5" t="n">
        <v>33288</v>
      </c>
    </row>
    <row r="14">
      <c r="A14" s="4" t="inlineStr">
        <is>
          <t>Mr. W. Kip Speyer [Member] | Series E and F Preferred Stock [Member]</t>
        </is>
      </c>
    </row>
    <row r="15">
      <c r="A15" s="4" t="inlineStr">
        <is>
          <t>Preferred stock cash dividends</t>
        </is>
      </c>
      <c r="E15" s="6" t="n">
        <v>0</v>
      </c>
      <c r="F15" s="6" t="n">
        <v>23747</v>
      </c>
    </row>
    <row r="16">
      <c r="A16" s="4" t="inlineStr">
        <is>
          <t>Mr. W. Kip Speyer [Member] | Two Convertible Note Agreements [Member]</t>
        </is>
      </c>
    </row>
    <row r="17">
      <c r="A17" s="4" t="inlineStr">
        <is>
          <t>Debt principal amount</t>
        </is>
      </c>
      <c r="H17" s="6" t="n">
        <v>80000</v>
      </c>
    </row>
    <row r="18">
      <c r="A18" s="4" t="inlineStr">
        <is>
          <t>Debt conversion price per share</t>
        </is>
      </c>
      <c r="H18" s="7" t="n">
        <v>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provision</t>
        </is>
      </c>
      <c r="B4" s="6" t="n">
        <v>0</v>
      </c>
      <c r="C4" s="6" t="n">
        <v>-89210</v>
      </c>
    </row>
    <row r="5">
      <c r="A5" s="4" t="inlineStr">
        <is>
          <t>Unrecognized tax benefits</t>
        </is>
      </c>
      <c r="B5" s="6" t="n">
        <v>0</v>
      </c>
      <c r="D5"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3" customWidth="1" min="10" max="10"/>
  </cols>
  <sheetData>
    <row r="1">
      <c r="A1" s="1" t="inlineStr">
        <is>
          <t>SUBSEQUENT EVENTS (Details Narrative) - USD ($)</t>
        </is>
      </c>
      <c r="B1" s="2" t="inlineStr">
        <is>
          <t>Jan. 22, 2022</t>
        </is>
      </c>
      <c r="C1" s="2" t="inlineStr">
        <is>
          <t>Nov. 05, 2021</t>
        </is>
      </c>
      <c r="D1" s="2" t="inlineStr">
        <is>
          <t>Sep. 22, 2021</t>
        </is>
      </c>
      <c r="E1" s="2" t="inlineStr">
        <is>
          <t>Aug. 31, 2021</t>
        </is>
      </c>
      <c r="F1" s="2" t="inlineStr">
        <is>
          <t>Apr. 26, 2021</t>
        </is>
      </c>
      <c r="G1" s="2" t="inlineStr">
        <is>
          <t>Mar. 31, 2021</t>
        </is>
      </c>
      <c r="H1" s="2" t="inlineStr">
        <is>
          <t>Mar. 31, 2020</t>
        </is>
      </c>
      <c r="I1" s="2" t="inlineStr">
        <is>
          <t>Dec. 31, 2020</t>
        </is>
      </c>
      <c r="J1" s="2" t="inlineStr">
        <is>
          <t>May 31, 2021</t>
        </is>
      </c>
    </row>
    <row r="2">
      <c r="A2" s="3" t="inlineStr">
        <is>
          <t>Subsequent Event [Line Items]</t>
        </is>
      </c>
    </row>
    <row r="3">
      <c r="A3" s="4" t="inlineStr">
        <is>
          <t>Dividends</t>
        </is>
      </c>
      <c r="G3" s="6" t="n">
        <v>544932</v>
      </c>
      <c r="I3" s="6" t="n">
        <v>363460</v>
      </c>
    </row>
    <row r="4">
      <c r="A4" s="4" t="inlineStr">
        <is>
          <t>Proceeds from issuance of common stock</t>
        </is>
      </c>
      <c r="G4" s="4" t="inlineStr">
        <is>
          <t xml:space="preserve"> </t>
        </is>
      </c>
      <c r="H4" s="6" t="n">
        <v>1734937</v>
      </c>
    </row>
    <row r="5">
      <c r="A5" s="4" t="inlineStr">
        <is>
          <t>Spartan Capital Securities, LLC [Member]</t>
        </is>
      </c>
    </row>
    <row r="6">
      <c r="A6" s="3" t="inlineStr">
        <is>
          <t>Subsequent Event [Line Items]</t>
        </is>
      </c>
    </row>
    <row r="7">
      <c r="A7" s="4" t="inlineStr">
        <is>
          <t>Proceeds from issuance of common stock</t>
        </is>
      </c>
      <c r="H7" s="6" t="n">
        <v>1734937</v>
      </c>
    </row>
    <row r="8">
      <c r="A8" s="4" t="inlineStr">
        <is>
          <t>Subsequent Event [Member] | Spartan Capital Securities, LLC [Member] | Private Placement [Member]</t>
        </is>
      </c>
    </row>
    <row r="9">
      <c r="A9" s="3" t="inlineStr">
        <is>
          <t>Subsequent Event [Line Items]</t>
        </is>
      </c>
    </row>
    <row r="10">
      <c r="A10" s="4" t="inlineStr">
        <is>
          <t>Shares issued</t>
        </is>
      </c>
      <c r="D10" s="5" t="n">
        <v>10398700</v>
      </c>
    </row>
    <row r="11">
      <c r="A11" s="4" t="inlineStr">
        <is>
          <t>Proceeds from issuance of common stock</t>
        </is>
      </c>
      <c r="D11" s="6" t="n">
        <v>1500000</v>
      </c>
    </row>
    <row r="12">
      <c r="A12" s="4" t="inlineStr">
        <is>
          <t>Subsequent Event [Member] | Mr. W. Kip Speyer [Member]</t>
        </is>
      </c>
    </row>
    <row r="13">
      <c r="A13" s="3" t="inlineStr">
        <is>
          <t>Subsequent Event [Line Items]</t>
        </is>
      </c>
    </row>
    <row r="14">
      <c r="A14" s="4" t="inlineStr">
        <is>
          <t>Shares issued</t>
        </is>
      </c>
      <c r="E14" s="5" t="n">
        <v>7919017</v>
      </c>
    </row>
    <row r="15">
      <c r="A15" s="4" t="inlineStr">
        <is>
          <t>Number of converted shares</t>
        </is>
      </c>
      <c r="E15" s="5" t="n">
        <v>7919017</v>
      </c>
    </row>
    <row r="16">
      <c r="A16" s="4" t="inlineStr">
        <is>
          <t>Accrued dividend liability</t>
        </is>
      </c>
      <c r="E16" s="6" t="n">
        <v>695773</v>
      </c>
    </row>
    <row r="17">
      <c r="A17" s="4" t="inlineStr">
        <is>
          <t>Subsequent Event [Member] | MediaHouse Acquisition [Member]</t>
        </is>
      </c>
    </row>
    <row r="18">
      <c r="A18" s="3" t="inlineStr">
        <is>
          <t>Subsequent Event [Line Items]</t>
        </is>
      </c>
    </row>
    <row r="19">
      <c r="A19" s="4" t="inlineStr">
        <is>
          <t>Warrants issued</t>
        </is>
      </c>
      <c r="J19" s="5" t="n">
        <v>175000</v>
      </c>
    </row>
    <row r="20">
      <c r="A20" s="4" t="inlineStr">
        <is>
          <t>Warrants exercise price</t>
        </is>
      </c>
      <c r="J20" s="6" t="n">
        <v>1</v>
      </c>
    </row>
    <row r="21">
      <c r="A21" s="4" t="inlineStr">
        <is>
          <t>Subsequent Event [Member] | Credit Agreement [Member]</t>
        </is>
      </c>
    </row>
    <row r="22">
      <c r="A22" s="3" t="inlineStr">
        <is>
          <t>Subsequent Event [Line Items]</t>
        </is>
      </c>
    </row>
    <row r="23">
      <c r="A23" s="4" t="inlineStr">
        <is>
          <t>Debt instrument, description</t>
        </is>
      </c>
      <c r="F23" s="4" t="inlineStr">
        <is>
          <t>The interest rate on the Loans after April 26, 2021 was
increased to 10.00% per annum from 6.00%, which can continue to be paid in-kind in lieu of cash payment.</t>
        </is>
      </c>
    </row>
    <row r="24">
      <c r="A24" s="4" t="inlineStr">
        <is>
          <t>Dividends</t>
        </is>
      </c>
      <c r="F24" s="6" t="n">
        <v>500000</v>
      </c>
    </row>
    <row r="25">
      <c r="A25" s="4" t="inlineStr">
        <is>
          <t>Loan amount</t>
        </is>
      </c>
      <c r="C25" s="6" t="n">
        <v>5475000</v>
      </c>
    </row>
    <row r="26">
      <c r="A26" s="4" t="inlineStr">
        <is>
          <t>Principal amount</t>
        </is>
      </c>
      <c r="C26" s="6" t="n">
        <v>3562000</v>
      </c>
    </row>
    <row r="27">
      <c r="A27" s="4" t="inlineStr">
        <is>
          <t>Shares issued</t>
        </is>
      </c>
      <c r="C27" s="5" t="n">
        <v>12500000</v>
      </c>
    </row>
    <row r="28">
      <c r="A28" s="4" t="inlineStr">
        <is>
          <t>Subsequent Event [Member] | Credit Agreement [Member] | Maximum [Member]</t>
        </is>
      </c>
    </row>
    <row r="29">
      <c r="A29" s="3" t="inlineStr">
        <is>
          <t>Subsequent Event [Line Items]</t>
        </is>
      </c>
    </row>
    <row r="30">
      <c r="A30" s="4" t="inlineStr">
        <is>
          <t>Proceeds from preferred stock</t>
        </is>
      </c>
      <c r="F30" s="5" t="n">
        <v>6000000</v>
      </c>
    </row>
    <row r="31">
      <c r="A31" s="4" t="inlineStr">
        <is>
          <t>Dividends</t>
        </is>
      </c>
      <c r="F31" s="6" t="n">
        <v>800000</v>
      </c>
    </row>
    <row r="32">
      <c r="A32" s="4" t="inlineStr">
        <is>
          <t>Subsequent Event [Member] | Settlement Agreement [Member]</t>
        </is>
      </c>
    </row>
    <row r="33">
      <c r="A33" s="3" t="inlineStr">
        <is>
          <t>Subsequent Event [Line Items]</t>
        </is>
      </c>
    </row>
    <row r="34">
      <c r="A34" s="4" t="inlineStr">
        <is>
          <t>Payment for monthly settlement</t>
        </is>
      </c>
      <c r="B34" s="6" t="n">
        <v>12000</v>
      </c>
    </row>
    <row r="35">
      <c r="A35" s="4" t="inlineStr">
        <is>
          <t>Payment for one time settlement</t>
        </is>
      </c>
      <c r="B35" s="5" t="n">
        <v>40000</v>
      </c>
    </row>
    <row r="36">
      <c r="A36" s="4" t="inlineStr">
        <is>
          <t>Discount on payoff settlement obligation</t>
        </is>
      </c>
      <c r="B36" s="6" t="n">
        <v>1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1</t>
        </is>
      </c>
    </row>
    <row r="3">
      <c r="A3" s="3" t="inlineStr">
        <is>
          <t>Accounting Policies [Abstract]</t>
        </is>
      </c>
    </row>
    <row r="4">
      <c r="A4" s="4" t="inlineStr">
        <is>
          <t>NATURE OF OPERATIONS AND SUMMARY OF SIGNIFICANT ACCOUNTING POLICIES</t>
        </is>
      </c>
      <c r="B4" s="4" t="inlineStr">
        <is>
          <t xml:space="preserve">NOTE
1 – NATURE OF OPERATIONS AND SUMMARY OF SIGNIFICANT ACCOUNTING POLICIES Organization
and Nature of Operations Bright
Mountain Media, Inc. (the “Company” or “Bright Mountain” or “We”) is a Florida corporation formed
on May 20, 2010. Its wholly owned subsidiary, Bright Mountain LLC, was formed as a Florida limited liability company in May 2011. Its
wholly owned subsidiary, Bright Mountain, LLC (“BMLLC”) F/K/A Daily Engage Media Group, LLC (“Daily Engage”)
was formed as a New Jersey limited liability company in February 2015. In August 2019, Bright Mountain Israel Acquisition, an Israeli
company was formed and acquired the wholly owned subsidiary Slutzky &amp; Winshman Ltd. (“S&amp;W”) which then changed its
name to Oceanside Media LLC (“Oceanside”), see Note 4. Further, on November 18, 2019, Bright Mountain, through its wholly
owned subsidiary BMTM2, Inc., a Florida corporation, acquired News Distribution Network, Inc. (“NDN”), a Delaware company,
which then changed its name to MediaHouse, Inc. (“MediaHouse”). On June 1, 2020, Bright Mountain acquired the wholly owned
subsidiary CL Media Holdings, LLC D/B/A “Wild Sky Media” (“Wild Sky”). When used herein, the terms “BMTM,
the “Company,” “we,” “us,” “our” or “Bright Mountain” refers to Bright Mountain
Media, Inc. and its subsidiaries. The
Company is engaged in operating a proprietary, end-to-end digital media and advertising services platform designed to connect brand advertisers
with demographically-targeted consumers – both large audiences and more granular segments – across digital, social and connected
television (CTV) publishing formats. We define “end-to-end” as our process for taking ad buying from beginning to end, delivering
a complete functional solution, usually without requiring any involvement from a third party. Through
acquisitions and organic software development initiatives, we have consolidated and plan to further condense key elements of the prevailing
digital advertising supply chain through the elimination of industry “middlemen” and/or costly redundancy of services via
our ad exchange network. Our aim is to enable and support a streamlined, end-to-end advertising model that addresses both demand (ad
buy side) and supply (media sell side) for both direct sales teams and programmatic sales and publishing of digital advertisements that
reach specific target audiences based on what, where, when and how that specific target audience elects to access certain web and/or
streaming video content. Programmatic advertising relies on computer programs to use data and proprietary algorithms to select which
ads to buy and for what price, while direct sales involve traditional interpersonal contact between ad buyers and advertising sales representative(s). By
selling advertisements on our current portfolio of 20 owned and operated websites and 13 CTV apps, coupled with acquisition or development
of other niche web properties in the future, we are building depth in specific demographic verticals that allow us to package audiences
into targeted consumer categories valued by advertisers. Oceanside
provides digital performance-based marketing services to customers which include primarily advertisers and advertising agencies that
promote or sell products and/or services to consumers through digital media. MediaHouse
partners with content producers and online news market websites to distribute video and banner advertisements throughout the United States
of America (“U.S.”). Wild
Sky owns and operates a collection of websites that offer significant global reach through its content and niche audiences and has become
a wholly-owned subsidiary of the Company. Wild Sky is the home to parenting and lifestyle bran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 xml:space="preserve">NOTE
2 - GOING CONCERN The
accompanying consolidated financial statements have been prepared and are presented assuming the Company’s ability to continue
as a going concern, which contemplates the realization of assets and the satisfaction of liabilities in the normal course of business.
The Company has sustained a net loss of $ 1,709,275 222,093 95,641,355 The
Company’s continuation as a going concern is dependent upon its ability to generate revenues, control its expenses and its ability
to continue obtaining investment capital and loans from related parties and outside investors to sustain its current level of operations.
Management continues raising capital through private placements and is exploring additional avenues for future fund-raising through both
public and private sources. The Company is not currently involved in any binding agreements to raise private equity capital. The accompanying
consolidated financial statements do not include any adjustments relating to the recoverability and classification of recorded asset
amounts or the amounts and classification of liabilities that might be necessary should the Company be unable to continue as a going
concern. BRIGHT
MOUNTAIN MEDIA, INC. AND SUBSIDIARIES NOTES
TO CONDENSED CONSOLIDATED FINANCIAL STATEMENTS March
31, 2021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3 – SUMMARY OF SIGNIFICANT ACCOUNTING POLICIES 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months ended March 31, 2021 and 2020 have been prepared in accordance with U.S. generally accepted accounting
principles (“GAAP”) applicable to interim financial information and the requirements of Form 10-Q and Article 8 of Regulation
S-X of the SEC.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periods
presented are not necessarily indicative of the results to be expected for the full year or any future periods. The condensed consolidated
balance sheet information as of December 31, 2020 was derived from the audited consolidated financial statements included in the Company’s
Annual Report on Form 10-K for the year ended December 31, 2020, as filed with the SEC on December 23, 2021. The interim condensed consolidated
financial statements should be read in conjunction with that report. Revenue
Recognition The
Company recognizes revenue in accordance with ASC Topic 606 Revenue from Contracts with Customers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advertising services it transfers to the
customer. At contract inception, once the contract is determined to be within the scope of Topic 606, the Company assesses the advertising
services promised within each contract and determines those that are performance obligations and assesses whether each promised advertising
service is distinct. The Company then recognizes as revenue the amount of the transaction price that is allocated to the respective performance
obligation based on relative fair values, when (or as) the performance obligation is satisfied. The
Company recognizes revenue from its own advertising platform, ad network partners and websites (“Ad Network”) through its
publishing advertiser impressions and pay-for-click services, the Company’s owned and operated sites, our ad network, or platforms.
Invalid traffic on the Ad Network may impact the amount collected and adjusted by our Ad Network. The
Company has one revenue stream generated directly from publishing advertisements, whether on the Company’s owned and operated sites,
our ad network, or platforms. The revenue is earned when the users click on the published website advertisements. Specific revenue recognition
criteria for the advertising revenue stream is as follows:
● Advertising
revenues are generated by users “clicking” on or seeing website advertisements utilizing several ad network partners.
● Revenues
are recognized net of adjustments based on the traffic generated and is billed monthly. The Company subsequently settles these transactions
with publishers at which time adjustments for invalid traffic may impact the amount collected. There
are no significant initial costs incurred to obtain contracts with customers, and no contract assets or contract liabilities recorded
in our consolidated financial statements BRIGHT
MOUNTAIN MEDIA, INC. AND SUBSIDIARIES NOTES
TO CONDENSED CONSOLIDATED FINANCIAL STATEMENTS March
31, 2021 (Unaudited) NOTE
3 – SUMMARY OF SIGNIFICANT ACCOUNTING POLICIES (continued). Leases The
Company records leases in accordance with ASC Topic 842, Leases The
Company determines if an arrangement is a lease at inception. Operating lease ROU assets and operating lease liabilities are recognized
based on the present value of the future minimum lease payments over the remaining lease terms as of January 1, 2019. Since the Company’s
lease agreements does not provide an implicit rate, the Company estimated an incremental borrowing rate based on the information available
on January 1, 2019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Use
of Estimates The
preparation of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goodwill and intangible assets, estimates of amortization period
for intangible assets, estimates of depreciation period for fixed assets, the valuation of equity-based transactions, and the valuation
allowance on deferred tax assets. Cash
and Cash Equivalents The
Company considers all highly liquid investments with an original maturity of three months or less when purchased to be cash equivalents.
Cash and cash equivalents are all maintained in bank accounts in the U.S. and other foreign countries in which the Company operates.
Cash maintained in bank accounts outside of the U.S. is not significant. Credit
Risk The
Company maintains certain of its cash balances in various U.S. banks, which at times, may exceed federally insured limits. The Company
has not incurred any losses on these accounts. In addition, the Company maintains various bank accounts in Thailand and Israel, which
are not insured. During the period ended March 31, 2021 and the year ended December 31, 2021, we have not incurred material losses on
these uninsured accounts. The Company minimizes the concentration of credit risk associated with its cash by maintaining its cash with
high quality federally insured financial institutions. The Company performs ongoing evaluations of its trade accounts receivable customers
and generally does not require collateral. Fair
Value of Financial Instruments and Fair Value Measurements FASB
ASC 820 “ Fair Value Measurement and Disclosures: BRIGHT
MOUNTAIN MEDIA, INC. AND SUBSIDIARIES NOTES
TO CONDENSED CONSOLIDATED FINANCIAL STATEMENTS March
31, 2021 (Unaudited) NOTE
3 – SUMMARY OF SIGNIFICANT ACCOUNTING POLICIES (continued).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air values measurements and disclosures (ASC 820).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and
Level
3: Unobservable
inputs in which little or no market data exists, therefore developed using estimates and assumptions developed by us, which reflect
those that a market participant would use. Financial
instruments recognized in the consolidated balance sheets consist of cash, accounts receivable, prepaid expenses and other current assets,
note receivable, accounts payable, accrued expenses and premium finance loan payable. The Company believes that the carrying value of
its current financial instruments approximates their fair values due to the short-term nature of these instruments. The carrying value
of long-term debt to related parties and long-term debt to others approximates the current borrowing rate for similar debt instruments. The
following are the major categories of liabilities measured at fair value on a recurring basis for the three months ended March 31, 2021,
using significant unobservable inputs (Level 3): SCHEDULE OF FAIR VALUE OF LIABILITIES ON RECURRING BASIS Fair
Value measurement using Level 3
Balance at December 31, 2020 $ 16,916,705
Reclassification
(1) (464,800 )
Balance at March 31, 2021 $ 16,451,905
(1) Related to reclass of PPP loan Accounts
Receivable Accounts
receivable represent receivables from customers in the ordinary course of business. These are recorded at invoices amount on the date
revenue is recognized. Receivables are recorded net of the allowance for doubtful accounts in the accompanying consolidated balance sheets.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Company is
also subject to adjustments from traffic settlements that are deducted from open invoice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s of March 31, 2021 and December 31, 2020, the Company has recorded an allowance for doubtful accounts of $ 510,573 774,826 3,967,899 Property
and Equipment Property
and equipment are recorded at cost, less accumulated depreciation. Depreciation is computed using the straight-line method based on the
estimated useful lives of the related assets. Leasehold improvements are amortized over the lesser of the lease term or the useful life
of the improvements. Website
Development Costs The
Company accounts for its website development costs in accordance with ASC 350-50, “ Website Development Costs BRIGHT
MOUNTAIN MEDIA, INC. AND SUBSIDIARIES NOTES
TO CONDENSED CONSOLIDATED FINANCIAL STATEMENTS March
31, 2021 (Unaudited) NOTE
3 – SUMMARY OF SIGNIFICANT ACCOUNTING POLICIES (continued). As
of March 31, 2021, all website development costs have been expensed. Amortization
and 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Stock-Based
Compensation The
Company accounts for share-based compensation related to instruments issued to employees and non-employees under GAAP, which requires
the measurement and recognition compensation costs for all equity-based payment awards based on estimated fair values. The value of the
portion of an employee award that is ultimately expected to vest is recognized as an expense over the requisite service periods using
the straight-line attribution method. The Company estimates the fair value of stock options by using the Black-Scholes option-pricing
model. Share-based compensation expense is included in selling, general and administrative expenses on the accompanying consolidated
statement of operations. We have elected to account for forfeitures as they occur. Advertising,
Marketing and Promotion Costs Advertising,
marketing and promotion expenses are expensed as incurred and are included in selling, general and administrative expenses on the accompanying
statement of operations. For the three months ended March 31, 2021 and 2020, advertising, marketing and promotion expense was $ 12,615 11,856 Foreign
currency translation Assets
and liabilities of the Company’s foreign subsidiaries, Oceanside and Wild Sky’s Thailand subsidiary, are translated from
the foreign currency to United States dollars at exchange rates in effect at the balance sheet date. Income and expenses are translated
at the exchange rates for the weighted average rates for the period. The translation adjustments for the reporting period will be included
in our statements of comprehensive income. Based on the foreign subsidiaries activities, see Note 4, the impact of the currency exchange
is immaterial for the three months ended March 31, 2021 and 2020.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in the period
those differences are expected to reverse. A valuation allowance is provided to reduce net deferred tax assets to the amount that, based
on available evidence, is more likely than not to be realized. BRIGHT
MOUNTAIN MEDIA, INC. AND SUBSIDIARIES NOTES
TO CONDENSED CONSOLIDATED FINANCIAL STATEMENTS March
31, 2021 (Unaudited) NOTE
3 – SUMMARY OF SIGNIFICANT ACCOUNTING POLICIES (continued). The
Company follows the provisions of ASC 740-10, Income Taxes - Overall.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Interest and penalties associated
with unrecognized tax expenses are recognized as tax expenses in the Statement of Operations. As
of March 31, 2021, tax years 2017 through 2020 remain open for Internal Revenue Service (“IRS”) audit. The Company has received
no notice of audit or any notifications from the IRS for any of the open tax years. Concentrations The
Company generates revenues from through Ad Exchange Networks and through our Owned and Operated Ad Exchange Network. There was only one
customer which accounted for greater than 10 %
of the revenue with approximately 11.3 %
of the Ad Exchange Network Revenue for the three months ended March 31, 2021. One customer accounted for accounts receivable in excess
of 10 %,
at 10.7 %,
at March 31, 2021. There is one large vendor who was owed approximately 8.2 %
of the accounts payable due at March 31, 2021. There were two large customers which account for approximately 10.9 %
and 10.3 %
of the Ad Exchange Network Revenue for the three months ended March 31, 2020. None of the customers accounted for accounts receivable
in excess of 10 %
at March 31, 2020. There is one large vendor who was owed approximately 12 %
of the accounts payable due at March 31, 2020. Credit
Risk The
Company maintains certain of its cash balances in various U.S. banks, which at times, may exceed federally insured limits. The Company
has not incurred any losses on these accounts. In addition, the Company maintains various bank accounts in Thailand, which are not insured.
During the three months ended March 31, 2021 and 2020, we have not incurred material losses on these uninsured accounts. The Company
minimizes the concentration of credit risk associated with its cash by maintaining its cash with high quality federally insured financial
institutions. The Company performs ongoing evaluations of its trade accounts receivable customers and generally does not require collateral. Concentration
of Funding Historically,
the Company had a large portion of the funding provided through the sale of shares of the Company’s common stock with related
warrants, however, during the three months ended March 31, 2021 no funding through the sale of shares occurred. Basic
and Diluted Net Earnings (Loss) Per Common Share Earnings
(loss) per share is calculated and reported under the “two-class” method. The “two-class” method is an earnings
allocation method under which earnings per share is calculated for each class of common stock and participating security considering
both dividends declared or accumulated and participation rights in undistributed earnings as if all such earnings had been distributed
during the period. The Company has convertible preferred stock which have a right to participate in dividends; these are deemed to be
participating securities. During periods of loss, there is no allocation required under the two-class method since the participating
securities do not have a contractual obligation to fund the losses of the Company. When
applicable, basic earnings (loss) per share is calculated by dividing net income, after deducting dividends on convertible preferred
stock and participating securities as well as undistributed earnings allocated to participating securities, by the average number of
common shares outstanding during the period. Diluted earnings (loss) per share is calculated in a similar manner after consideration
of the potential dilutive effect of common stock equivalents on the average number of common shares outstanding during the period. Common
stock equivalents include warrants and stock options. Common stock equivalents are calculated based upon the treasury stock method using
an average market price of common shares during the period. Dilution is not considered when a net loss is reported. Common stock equivalents
that have an antidilutive effect are excluded from the computation of diluted earnings per share. Segment
Information The
Company currently operates in one reporting segment. The services segment is focused on producing advertising revenue generated by users
“clicking” on website advertisements utilizing several ad network partners, and direct advertisers and subscription revenue
generated by the sale of access to career postings on one of our websites, however the latter, is insignificant. BRIGHT
MOUNTAIN MEDIA, INC. AND SUBSIDIARIES NOTES
TO CONDENSED CONSOLIDATED FINANCIAL STATEMENTS March
31, 2021 (Unaudited) NOTE
3 – SUMMARY OF SIGNIFICANT ACCOUNTING POLICIES (continued). Recent
Accounting Pronouncements In
June 2016, the Financial Accounting Standards Board (“FASB”) issued ASU No. Financial
Instruments – Credit Losses (Topic 326): Measurement of Credit Losses on Financial Instruments, regarding the measurement of credit
losses for certain financial instruments. In January 2017, the FASB
issued Accounting Standards Update (“ASU”) No. 2017-04 (amended by ASU 2019-10), “ Intangibles – Goodwill and
other (Topic 350): Simplifying the Test for Goodwill Impairment. In
August 2020, the FASB issued ASU 2020-06, “ Debt—Debt with Conversion and Other Options (Subtopic 470-20) and Derivatives
and Hedging—Contracts in Entity’s Own Equity (Subtopic 815-40) In
March 2020, the FASB issued ASU No. 2020-04, “ Reference Rate Reform (Topic 848): Facilitation of the Effects of Reference Rate
Reform on Financial Reporting BRIGHT
MOUNTAIN MEDIA, INC. AND SUBSIDIARIES NOTES
TO CONDENSED CONSOLIDATED FINANCIAL STATEMENTS March
31, 2021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02:41:19Z</dcterms:created>
  <dcterms:modified xmlns:dcterms="http://purl.org/dc/terms/" xmlns:xsi="http://www.w3.org/2001/XMLSchema-instance" xsi:type="dcterms:W3CDTF">2022-02-08T02:41:19Z</dcterms:modified>
</cp:coreProperties>
</file>